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sset Purchase Acquisition of K" sheetId="9" state="visible" r:id="rId9"/>
    <sheet xmlns:r="http://schemas.openxmlformats.org/officeDocument/2006/relationships" name="SUMMARY OF SIGNIFICANT ACCOUNTI" sheetId="10" state="visible" r:id="rId10"/>
    <sheet xmlns:r="http://schemas.openxmlformats.org/officeDocument/2006/relationships" name="GOING CONCERN AND MANAGEMENT'S " sheetId="11" state="visible" r:id="rId11"/>
    <sheet xmlns:r="http://schemas.openxmlformats.org/officeDocument/2006/relationships" name="INTANGIBLE ASSETS, NET (OTHER T" sheetId="12" state="visible" r:id="rId12"/>
    <sheet xmlns:r="http://schemas.openxmlformats.org/officeDocument/2006/relationships" name="ADVANCES PAYABLE, SHAREHOLDERS" sheetId="13" state="visible" r:id="rId13"/>
    <sheet xmlns:r="http://schemas.openxmlformats.org/officeDocument/2006/relationships" name="NOTE PAYABLE, STOCKHOLDER AND N" sheetId="14" state="visible" r:id="rId14"/>
    <sheet xmlns:r="http://schemas.openxmlformats.org/officeDocument/2006/relationships" name="RELATED PARTY TRANSACTIONS" sheetId="15" state="visible" r:id="rId15"/>
    <sheet xmlns:r="http://schemas.openxmlformats.org/officeDocument/2006/relationships" name="INVESTMENT IN UNDIVIDED INTERES" sheetId="16" state="visible" r:id="rId16"/>
    <sheet xmlns:r="http://schemas.openxmlformats.org/officeDocument/2006/relationships" name="NOTE PAYABLE - UNDIVIDED INTERE"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OPERATING LEASE RIGHT-OF-USE A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sset Purchase Acquisition of_2" sheetId="25" state="visible" r:id="rId25"/>
    <sheet xmlns:r="http://schemas.openxmlformats.org/officeDocument/2006/relationships" name="SUMMARY OF SIGNIFICANT ACCOUN_3" sheetId="26" state="visible" r:id="rId26"/>
    <sheet xmlns:r="http://schemas.openxmlformats.org/officeDocument/2006/relationships" name="INTANGIBLE ASSETS, NET (OTHER_2" sheetId="27" state="visible" r:id="rId27"/>
    <sheet xmlns:r="http://schemas.openxmlformats.org/officeDocument/2006/relationships" name="ADVANCES PAYABLE, SHAREHOLDERS " sheetId="28" state="visible" r:id="rId28"/>
    <sheet xmlns:r="http://schemas.openxmlformats.org/officeDocument/2006/relationships" name="NOTE PAYABLE, STOCKHOLDER AND_2" sheetId="29" state="visible" r:id="rId29"/>
    <sheet xmlns:r="http://schemas.openxmlformats.org/officeDocument/2006/relationships" name="RELATED PARTY TRANSACTIONS (Tab" sheetId="30" state="visible" r:id="rId30"/>
    <sheet xmlns:r="http://schemas.openxmlformats.org/officeDocument/2006/relationships" name="INVESTMENT IN UNDIVIDED INTER_2" sheetId="31" state="visible" r:id="rId31"/>
    <sheet xmlns:r="http://schemas.openxmlformats.org/officeDocument/2006/relationships" name="NOTE PAYABLE - UNDIVIDED INTE_2" sheetId="32" state="visible" r:id="rId32"/>
    <sheet xmlns:r="http://schemas.openxmlformats.org/officeDocument/2006/relationships" name="CONVERTIBLE NOTES PAYABLE (Tabl" sheetId="33" state="visible" r:id="rId33"/>
    <sheet xmlns:r="http://schemas.openxmlformats.org/officeDocument/2006/relationships" name="DERIVATIVE LIABILITIES (Tables)" sheetId="34" state="visible" r:id="rId34"/>
    <sheet xmlns:r="http://schemas.openxmlformats.org/officeDocument/2006/relationships" name="OPERATING LEASE RIGHT-OF-USE _2" sheetId="35" state="visible" r:id="rId35"/>
    <sheet xmlns:r="http://schemas.openxmlformats.org/officeDocument/2006/relationships" name="Asset Purchase Acquisition of_3" sheetId="36" state="visible" r:id="rId36"/>
    <sheet xmlns:r="http://schemas.openxmlformats.org/officeDocument/2006/relationships" name="Asset Purchase Acquisition of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GOING CONCERN AND MANAGEMENT'_2" sheetId="42" state="visible" r:id="rId42"/>
    <sheet xmlns:r="http://schemas.openxmlformats.org/officeDocument/2006/relationships" name="INTANGIBLE ASSETS, NET (OTHER_3" sheetId="43" state="visible" r:id="rId43"/>
    <sheet xmlns:r="http://schemas.openxmlformats.org/officeDocument/2006/relationships" name="INTANGIBLE ASSETS, NET (OTHER_4" sheetId="44" state="visible" r:id="rId44"/>
    <sheet xmlns:r="http://schemas.openxmlformats.org/officeDocument/2006/relationships" name="ADVANCES PAYABLE, SHAREHOLDER_2" sheetId="45" state="visible" r:id="rId45"/>
    <sheet xmlns:r="http://schemas.openxmlformats.org/officeDocument/2006/relationships" name="NOTE PAYABLE, STOCKHOLDER AND_3" sheetId="46" state="visible" r:id="rId46"/>
    <sheet xmlns:r="http://schemas.openxmlformats.org/officeDocument/2006/relationships" name="NOTE PAYABLE, STOCKHOLDER AND_4" sheetId="47" state="visible" r:id="rId47"/>
    <sheet xmlns:r="http://schemas.openxmlformats.org/officeDocument/2006/relationships" name="RELATED PARTY TRANSACTIONS - Ex" sheetId="48" state="visible" r:id="rId48"/>
    <sheet xmlns:r="http://schemas.openxmlformats.org/officeDocument/2006/relationships" name="RELATED PARTY TRANSACTIONS (Det" sheetId="49" state="visible" r:id="rId49"/>
    <sheet xmlns:r="http://schemas.openxmlformats.org/officeDocument/2006/relationships" name="INVESTMENT IN UNDIVIDED INTER_3" sheetId="50" state="visible" r:id="rId50"/>
    <sheet xmlns:r="http://schemas.openxmlformats.org/officeDocument/2006/relationships" name="INVESTMENT IN UNDIVIDED INTER_4" sheetId="51" state="visible" r:id="rId51"/>
    <sheet xmlns:r="http://schemas.openxmlformats.org/officeDocument/2006/relationships" name="NOTE PAYABLE - UNDIVIDED INTE_3" sheetId="52" state="visible" r:id="rId52"/>
    <sheet xmlns:r="http://schemas.openxmlformats.org/officeDocument/2006/relationships" name="NOTE PAYABLE - UNDIVIDED INTE_4" sheetId="53" state="visible" r:id="rId53"/>
    <sheet xmlns:r="http://schemas.openxmlformats.org/officeDocument/2006/relationships" name="CONVERTIBLE NOTES PAYABLE - Sum" sheetId="54" state="visible" r:id="rId54"/>
    <sheet xmlns:r="http://schemas.openxmlformats.org/officeDocument/2006/relationships" name="CONVERTIBLE NOTES PAYABLE - Con" sheetId="55" state="visible" r:id="rId55"/>
    <sheet xmlns:r="http://schemas.openxmlformats.org/officeDocument/2006/relationships" name="DERIVATIVE LIABILITIES - Summar" sheetId="56" state="visible" r:id="rId56"/>
    <sheet xmlns:r="http://schemas.openxmlformats.org/officeDocument/2006/relationships" name="DERIVATIVE LIABILITIES (Details" sheetId="57" state="visible" r:id="rId57"/>
    <sheet xmlns:r="http://schemas.openxmlformats.org/officeDocument/2006/relationships" name="OPERATING LEASE RIGHT-OF-USE _3" sheetId="58" state="visible" r:id="rId58"/>
    <sheet xmlns:r="http://schemas.openxmlformats.org/officeDocument/2006/relationships" name="OPERATING LEASE RIGHT-OF-USE _4" sheetId="59" state="visible" r:id="rId59"/>
    <sheet xmlns:r="http://schemas.openxmlformats.org/officeDocument/2006/relationships" name="COMMITMENTS AND CONTINGENCIES (" sheetId="60" state="visible" r:id="rId60"/>
    <sheet xmlns:r="http://schemas.openxmlformats.org/officeDocument/2006/relationships" name="STOCKHOLDERS' EQUITY (Details N"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9</t>
  </si>
  <si>
    <t>Aug. 28, 2019</t>
  </si>
  <si>
    <t>Document And Entity Information</t>
  </si>
  <si>
    <t>Entity Registrant Name</t>
  </si>
  <si>
    <t>INNERSCOPE HEARING TECHNOLOGIES, INC.</t>
  </si>
  <si>
    <t>Entity Central Index Key</t>
  </si>
  <si>
    <t>0001609139</t>
  </si>
  <si>
    <t>Document Type</t>
  </si>
  <si>
    <t>10-Q</t>
  </si>
  <si>
    <t>Document Period End Date</t>
  </si>
  <si>
    <t>Jun. 30,
		2019</t>
  </si>
  <si>
    <t>Entity Incorporation, State or Country Code</t>
  </si>
  <si>
    <t>NV</t>
  </si>
  <si>
    <t>Amendment Flag</t>
  </si>
  <si>
    <t>false</t>
  </si>
  <si>
    <t>Current Fiscal Year End Date</t>
  </si>
  <si>
    <t>--12-31</t>
  </si>
  <si>
    <t>Entity File Number</t>
  </si>
  <si>
    <t>333-209341</t>
  </si>
  <si>
    <t>Is Entity's Reporting Status Current?</t>
  </si>
  <si>
    <t>Yes</t>
  </si>
  <si>
    <t>Entity Interactive Data Current</t>
  </si>
  <si>
    <t>Is Entity Emerging Growth Company?</t>
  </si>
  <si>
    <t>true</t>
  </si>
  <si>
    <t>Elected Not To Use the Extended Transition Period</t>
  </si>
  <si>
    <t>Entity Filer Category</t>
  </si>
  <si>
    <t>Non-accelerated Filer</t>
  </si>
  <si>
    <t>Entity Small Business</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 allowance for doubtful accounts $18,383</t>
  </si>
  <si>
    <t>Accounts receivable from related party</t>
  </si>
  <si>
    <t>Employee advances</t>
  </si>
  <si>
    <t>Prepaid expenses</t>
  </si>
  <si>
    <t>Inventory</t>
  </si>
  <si>
    <t>Total current assets</t>
  </si>
  <si>
    <t>Security deposits</t>
  </si>
  <si>
    <t>Domain name</t>
  </si>
  <si>
    <t>Intangible assets, net of accumulated amortization of $80,420 (2019) and $2,168 (2018)</t>
  </si>
  <si>
    <t>Property and equipment, net of accumulated depreciation of $12,587 (2019) and $4,705 (2018)</t>
  </si>
  <si>
    <t>Operating leases right-of-use assets, net</t>
  </si>
  <si>
    <t xml:space="preserve"> </t>
  </si>
  <si>
    <t>Investment in undivided interest in real estate</t>
  </si>
  <si>
    <t>Total assets</t>
  </si>
  <si>
    <t>Current Liabilities:</t>
  </si>
  <si>
    <t>Accounts payable and accrued expenses</t>
  </si>
  <si>
    <t>Accounts payable to related party</t>
  </si>
  <si>
    <t>Notes payable - stockholder</t>
  </si>
  <si>
    <t>Advances payable, stockholders</t>
  </si>
  <si>
    <t>Convertible notes payable, net of discounts</t>
  </si>
  <si>
    <t>Current portion of notes payable, net of deferred loan fees</t>
  </si>
  <si>
    <t>Current portion of note payable - undivided interest in real estate</t>
  </si>
  <si>
    <t>Customer deposits</t>
  </si>
  <si>
    <t>Officer salaries payable</t>
  </si>
  <si>
    <t>Income taxes payable</t>
  </si>
  <si>
    <t>Derivative liabilities</t>
  </si>
  <si>
    <t>Operating lease liabilities, current portion</t>
  </si>
  <si>
    <t>Total current liabilities</t>
  </si>
  <si>
    <t>Long term portion of note payable- undivided interest in real estate</t>
  </si>
  <si>
    <t>Operating lease liabilities, less current portion</t>
  </si>
  <si>
    <t>Total liabilities</t>
  </si>
  <si>
    <t>Commitments and contingencies</t>
  </si>
  <si>
    <t>Stockholders' Deficit:</t>
  </si>
  <si>
    <t>Preferred stock, $0.0001 par value; 25,000,000 shares authorized; Series A preferred stock, par value $0.0001, 9,510,000 shares authorized and -0- shares issued and outstanding; Series B preferred stock, par value $0.0001, 900,000 shares authorized and issued and outstanding</t>
  </si>
  <si>
    <t>Common stock, $0.0001 par value; 490,000,000 shares authorized; 161,826,468 (2019) and 120,425,344 (2018) shares issued and outstanding, respectively</t>
  </si>
  <si>
    <t>Common stock to be issued, $0.0001 par value, 2,881,316 (2019) and 6,373,848 (2018) shares, respectively</t>
  </si>
  <si>
    <t>Additional paid-in capital</t>
  </si>
  <si>
    <t>Deferred stock compensation</t>
  </si>
  <si>
    <t>Accumulated deficit</t>
  </si>
  <si>
    <t>Total stockholders' deficit</t>
  </si>
  <si>
    <t>Total liabilities and stockholders' deficit</t>
  </si>
  <si>
    <t>CONDENSED CONSOLIDATED BALANCE SHEETS (Parenthetical) - USD ($)</t>
  </si>
  <si>
    <t>Accumulated depreciation of property, furniture and fixtures and equipment</t>
  </si>
  <si>
    <t>Allowance for doubtful accounts of accounts receivable</t>
  </si>
  <si>
    <t>Accumulated amortization of intangible ass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shares</t>
  </si>
  <si>
    <t>Series A Preferred Stock</t>
  </si>
  <si>
    <t>Series B Preferred Stock</t>
  </si>
  <si>
    <t>CONDENSED CONSOLIDATED STATEMENTS OF OPERATIONS (Unaudited) - USD ($)</t>
  </si>
  <si>
    <t>3 Months Ended</t>
  </si>
  <si>
    <t>Jun. 30, 2018</t>
  </si>
  <si>
    <t>Revenues:</t>
  </si>
  <si>
    <t>Revenues</t>
  </si>
  <si>
    <t>Revenues, related party</t>
  </si>
  <si>
    <t>Total revenues</t>
  </si>
  <si>
    <t>Cost of sales</t>
  </si>
  <si>
    <t>Cost of sales, related</t>
  </si>
  <si>
    <t>Total cost of sales</t>
  </si>
  <si>
    <t>Gross profit</t>
  </si>
  <si>
    <t>Operating Expenses:</t>
  </si>
  <si>
    <t>Compensation and benefits (including stock- based fees of $35,917 and $50,000 for the three and six months ended June 30, 2019 and $772,600 for the three and six months ended June 30, 2018)</t>
  </si>
  <si>
    <t>Advertising and promotion</t>
  </si>
  <si>
    <t>Professional fees (including stock- based fees of $197,876 and $308,292 for three and six months ended June 30, 2019 and $21,327 and $64,240 for three and six months ended June 30, 2018)</t>
  </si>
  <si>
    <t>Rent (including related party of $36,000 for three months ended June 30, 2019 and 2018 and $72,000 for six months ended June 30, 2019 and 2018</t>
  </si>
  <si>
    <t>Investor relations</t>
  </si>
  <si>
    <t>Other general and administrative</t>
  </si>
  <si>
    <t>Total operating expenses</t>
  </si>
  <si>
    <t>Loss from operations</t>
  </si>
  <si>
    <t>Other Expense:</t>
  </si>
  <si>
    <t>Derivative (income) expense</t>
  </si>
  <si>
    <t>Gain on investment in undivided interest in real estate</t>
  </si>
  <si>
    <t>Gain (loss) on debt extinguishment</t>
  </si>
  <si>
    <t>Interest expense and finance charges</t>
  </si>
  <si>
    <t>Total other expense, net</t>
  </si>
  <si>
    <t>Net loss</t>
  </si>
  <si>
    <t>Basic and diluted loss per share</t>
  </si>
  <si>
    <t>Weighted average number of common shares outstanding Basic and diluted</t>
  </si>
  <si>
    <t>CONDENSED CONSOLIDATED STATEMENTS OF OPERATIONS (Parenthetical) - USD ($)</t>
  </si>
  <si>
    <t>Income Statement [Abstract]</t>
  </si>
  <si>
    <t>Stock-based fees included in compensation and benefits</t>
  </si>
  <si>
    <t>Stock based fees included in professional fees</t>
  </si>
  <si>
    <t>Rent expense, related party</t>
  </si>
  <si>
    <t>CONDENSED CONSOLIDATED STATEMENT OF CHANGES IN STOCKHOLDERS' DEFICIT (Unaudited) - USD ($)</t>
  </si>
  <si>
    <t>Common Stock</t>
  </si>
  <si>
    <t>Common Stock To Be Issued</t>
  </si>
  <si>
    <t>Additional Paid-in Capital</t>
  </si>
  <si>
    <t>Deferred Stock Compensation</t>
  </si>
  <si>
    <t>Retained Deficit</t>
  </si>
  <si>
    <t>Total</t>
  </si>
  <si>
    <t>Beginning balance, shares at Dec. 31, 2017</t>
  </si>
  <si>
    <t>Beginning balance, amount at Dec. 31, 2017</t>
  </si>
  <si>
    <t>Stock based compensation, shares</t>
  </si>
  <si>
    <t>Stock based compensation, amount</t>
  </si>
  <si>
    <t>Stock issued from common stock to be issued, shares</t>
  </si>
  <si>
    <t>Stock issued from common stock to be issued, amount</t>
  </si>
  <si>
    <t>Reclassification of derivative liabilities upon payment of convertible debt</t>
  </si>
  <si>
    <t>Ending balance, shares at Mar. 31, 2018</t>
  </si>
  <si>
    <t>Ending balance, amount at Mar. 31, 2018</t>
  </si>
  <si>
    <t>Common stock to be issued for settlement of accounts payable, amount</t>
  </si>
  <si>
    <t>Ending balance, shares at Jun. 30, 2018</t>
  </si>
  <si>
    <t>Ending balance, amount at Jun. 30, 2018</t>
  </si>
  <si>
    <t>Beginning balance, shares at Mar. 31, 2018</t>
  </si>
  <si>
    <t>Beginning balance, amount at Mar. 31, 2018</t>
  </si>
  <si>
    <t>Issuance of Series B preferred stock, shares</t>
  </si>
  <si>
    <t>Issuance of Series B preferred stock, amount</t>
  </si>
  <si>
    <t>Common stock issued or to be issued for convertible notes, shares</t>
  </si>
  <si>
    <t>Common stock issued or to be issued for convertible notes, amount</t>
  </si>
  <si>
    <t>Common stock shares cancelled in exchange for Series A preferred stock, shares</t>
  </si>
  <si>
    <t>Common stock shares cancelled in exchange for Series A preferred stock, amount</t>
  </si>
  <si>
    <t>Beginning balance, shares at Dec. 31, 2018</t>
  </si>
  <si>
    <t>Beginning balance, amount at Dec. 31, 2018</t>
  </si>
  <si>
    <t>Common stock issued for convertible notes and accrued interest, shares</t>
  </si>
  <si>
    <t>Common stock issued for convertible notes and accrued interest, amount</t>
  </si>
  <si>
    <t>Common stock to be issued for settlement of accounts payable, shares</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Amortization of deferred stock compensation</t>
  </si>
  <si>
    <t>Common stock issued for settlement of accounts payable, shares</t>
  </si>
  <si>
    <t>Common stock issued for settlement of accounts payable, amount</t>
  </si>
  <si>
    <t>CONDENSED CONSOLIDATED STATEMENTS OF CASH FLOWS (Unaudited) - USD ($)</t>
  </si>
  <si>
    <t>Cash flows from operating activities:</t>
  </si>
  <si>
    <t>Adjustments to reconcile net loss to net cash used in operations:</t>
  </si>
  <si>
    <t>Loss on fair value of derivatives</t>
  </si>
  <si>
    <t>Amortization of debt discounts</t>
  </si>
  <si>
    <t>Depreciation and amortization</t>
  </si>
  <si>
    <t>Stock compensation expense</t>
  </si>
  <si>
    <t>Non cash interest expense</t>
  </si>
  <si>
    <t>Loss on debt extinguishment</t>
  </si>
  <si>
    <t>Changes in operating assets and liabilities:</t>
  </si>
  <si>
    <t>Decrease (increase) in Accounts receivable</t>
  </si>
  <si>
    <t>Decrease (increase) in Employee advances</t>
  </si>
  <si>
    <t>Decrease (increase) in Inventory</t>
  </si>
  <si>
    <t>Decrease (increase) in Prepaid assets</t>
  </si>
  <si>
    <t>Decrease (increase) in Accounts receivable, related party</t>
  </si>
  <si>
    <t>Increase (decrease) in Accounts payable and accrued expenses</t>
  </si>
  <si>
    <t>Increase (decrease) in Officer salaries payable</t>
  </si>
  <si>
    <t>Increase (decrease) in Customer deposits</t>
  </si>
  <si>
    <t>Increase (decrease) in Due to related party</t>
  </si>
  <si>
    <t>Increase (decrease) in Operating lease liabilities</t>
  </si>
  <si>
    <t>Net cash used in operating activities</t>
  </si>
  <si>
    <t>Cash flows from investing activities:</t>
  </si>
  <si>
    <t>Payment of security deposit</t>
  </si>
  <si>
    <t>Purchase of office and computer equipment</t>
  </si>
  <si>
    <t>Net cash used in investing activities</t>
  </si>
  <si>
    <t>Cash flows from financing activities:</t>
  </si>
  <si>
    <t>Proceeds from issuance of note payable</t>
  </si>
  <si>
    <t>Advances to stockholder, net</t>
  </si>
  <si>
    <t>Proceeds from issuances of convertible notes payable, net of debt issuance costs</t>
  </si>
  <si>
    <t>Repayments of note payable</t>
  </si>
  <si>
    <t>Repayments of advances, stockholder</t>
  </si>
  <si>
    <t>Repayments of principal of convertible note payable</t>
  </si>
  <si>
    <t>Net cash provided by financing activities</t>
  </si>
  <si>
    <t>Net decrease in cash</t>
  </si>
  <si>
    <t>Cash, Beginning of period</t>
  </si>
  <si>
    <t>Cash, End of period</t>
  </si>
  <si>
    <t>Supplemental disclosure of cash flow information:</t>
  </si>
  <si>
    <t>Cash paid for interest</t>
  </si>
  <si>
    <t>Cash paid for income taxes</t>
  </si>
  <si>
    <t>Schedule of non-cash Investing or Financing Activity:</t>
  </si>
  <si>
    <t>Reclassification of derivative liabilities upon principal repayments of convertible notes</t>
  </si>
  <si>
    <t>Intangible assets in accounts payable</t>
  </si>
  <si>
    <t>Conversion of notes payable and accrued interest in common stock</t>
  </si>
  <si>
    <t>Common stock issued for settlement of accounts payable</t>
  </si>
  <si>
    <t>Operating lease right-of-use assets and liabilities</t>
  </si>
  <si>
    <t>ORGANIZATION</t>
  </si>
  <si>
    <t>Organization, Consolidation and Presentation of Financial Statements [Abstract]</t>
  </si>
  <si>
    <t xml:space="preserve">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model, encompassing;
business to business (B2B) solutions, direct to consumer (DTC) sales and marketing and business to consumer (and B2C)
solutions. The Company is a manufacturer and a DTC distributor/retailer of FDA (Food and Drug Administration) registered
hearing aids, personal sound amplifier products (“PSAP’s”), hearing related treatment therapies doctor-formulated
dietary hearing supplements and proprietary CDB oil for treating tinnitus. The
Company also owns and operates audiological and retail hearing device clinics and plans to continue to open and acquire
additional clinics. As of the date of this filing, the Company owns nine retail hearing device clinics in California and
manages two additional clinics that are owned by a related party. </t>
  </si>
  <si>
    <t>Asset Purchase Acquisition of Kathy L Amos Audiology</t>
  </si>
  <si>
    <t>Business Combinations [Abstract]</t>
  </si>
  <si>
    <t>NOTE 2 – Asset Purchase Acquisition
of Kathy L Amos Audiology Effective September 10, 2018, the Company acquired
all of the assets and assumed certain liabilities of Kathy L Amos Audiology (“Amos Audiology”) in exchange for 340,352
shares of common stock (the “Acquisition”). Amos Audiology provides retail hearing
aid sales and audiological services in the East Bay area of San Francisco. Based on the fair value of the common stock
issued of $22,974 and the assumed liabilities of $33,049, the total purchase consideration was $56,023. The following table summarizes the purchase
price allocation of the fair value of assets acquired and liabilities assumed in the acquisition:
Purchase
Price Allocation
Fair value of consideration for Acquisition $ 22,974
Liabilities assumed 33,049
Total purchase consideration $ 56,023
Tangible assets acquired $ 43,016
Intangible assets 13,007
$ 56,023 The total purchase price of $56,023 has been
allocated to the tangible and intangible assets acquired and liabilities assumed based on estimated fair values as of the completion
of the Acquisition. The fair value of Amos Audiology’s identifiable intangible assets was estimated primarily using the income
approach which requires an estimate or forecast of all the expected future cash flows, either through the use of the relief-from-royalty
method or the multi-period excess earnings method. The Company determined the identifiable intangible assets, consisting of a customer
base and non-compete had fair values of $300 and $12,707, respectively.</t>
  </si>
  <si>
    <t>SUMMARY OF SIGNIFICANT ACCOUNTING PRINCIPLES</t>
  </si>
  <si>
    <t>Accounting Policies [Abstract]</t>
  </si>
  <si>
    <t>NOTE 3 – SUMMARY OF SIGNIFICANT ACCOUNTING PRINCIPLES 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8, filed with the United States Securities and Exchange Commission (the “SEC”) on
April 16, 2019. Interim results of operations for the three and six months ended June 30, 2019, and 2018, are not necessarily indicative
of future results for the full year. Certain amounts from the 2018 period have been reclassified to conform to the presentation
used in the current period.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for certain accounting standard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The Company considers all highly liquid investments
with an original term of three months or less to be cash equivalents. These investments are carried at cost, which approximates
fair value. We held no cash equivalents as of June 30, 2019, and December 31, 2018. Cash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June 30, 2019, and December 31, 2018, management’s
evaluation required the establishment of an allowance for uncollectible receivables of $18,383. Sales Concentration and Credit Risk Following is a summary of customers who accounted
for more than ten percent (10%) of the Company’s revenues for the three and six months ended June 30, 2018. No customer accounted
for more than ten percent (10%) of the Company’s revenues for the three and months ended June 30, 2019.
Accounts Receivable
June 30, 2018 as of
3 months 6 months June 30,
% % 2019
Customer A, related 46.6 % 49.1 % $ 283,064
Customer B 27.0 % 25.6 % $ — 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June 30, 2019, and December
31, 2018, management’s analysis did not require any provisions to be recognized. 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5) for a period of ten years. The Company will pay Zounds One Million ($1,000,000) for the right to use proprietary technology
(the “Technology Access Fee”). As of December 31, 2018, the Company has capitalized the $1,000,000 Technology Access
Fee as an intangible asset on the condensed consolidated balance sheets. The Technology Access Fee will be amortized over the term
of the Agreement. The Company also acquired intangible assets from an asset purchase agreement (see Note 2).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June 30, 2019, and December 31, 2018:
June 30, December 31,
Computer equipment $ 4,272 $ 2,651
Machinery and equipment 52,102 31,122
Furniture and fixtures 21,840 2,160
Leasehold improvements 16,206 12,222
Accumulated depreciation (12,587 ) (4,705 )
Balance $ 81,833 $ 43,450 Depreciation expense of $5,032 and $7,882 was
recorded for the three and six months ended June 30, 2019, respectively, and $221 and $442, for the three and six months ended
June 30, 2018,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six months ended June 30, 2019 and 2018, the Company recognized a gain of $4,816 and $741, respectively. As of June
30, 2019, and December 31, 2018, the carrying value of the Company’s investment in undivided interest in real estate was
$1,231,779 and $1,226,963 respectively (see Note 11).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June 30, 2019 and December 31, 2018, for each
fair value hierarchy level:
June
30, 2019 Derivative
Liabilities Total
Level I $ — $ —
Level II $ — $ —
Level
III $ 3,082,068 $ 3,082,068
December
31, 2018
Level I $ — $ —
Level II $ — $ —
Level III $ 1,807,404 $ 1,807,404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 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s of June 30, 2019,
the Company had received $71,409 of customer deposits, that will be recognized as revenue after June 30, 2019, when the hearing
aids are delivered to the customer.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and Marketing Expenses The Company expenses advertising and marketing
costs as incurred. For the three and six months ended June 30, 2019, advertising and marketing expenses were $143,800 and $311,584,
respectively, and for the three and six months ended June 30, 2018, advertising and marketing expenses were $66,007 and $91,328,
respectively. Leases Effective January
1, 2019, the Company began accounting for leases under ASU 2016-02 (see Note 14). Operating leases are included in operating lease
right-of-use (“ROU”) assets and operating lease liabilities on the condensed consolidated balance sheets. The
Company leases an office space and several retail locations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19, and 2018, the Company’s outstanding convertible debt is convertible
into approximately 155,394,444 and 90,570,304 shares of common stock, subject to adjustment based on changes in the Company’s
stock price, respectively. This amount is not included in the computation of dilutive loss per share because their impact is antidilutive. Recent Accounting Pronouncements In July 2017, the Financial Accounting Standards
Board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anticipate this
ASU having a material impact on the Company’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 AND MANAGEMENT'S PLANS</t>
  </si>
  <si>
    <t>NOTE 4 –
GOING CONCERN AND MANAGEMENT’S PLANS The accompanying
unaudited condensed consolidated financial statements have been prepared assuming the Company will continue as a going concern.
which assumes the realization of assets and satisfaction of liabilities and commitments in the normal course of business. The
Company experienced a net loss of $3,508,499 for the six months ended June 30, 2019. At June 30, 2019, the Company had a working
capital deficit of $5,343,093, and an accumulated deficit of $9,880,578. These factors raise substantial doubt about the
Company’s ability to continue as a going concern and to operate in the normal course of business. Management’s Plans The
Company continues to implement an industry encompassing revenue strategy, including the current revenue model to other major sectors
of the global hearing industry. On September 10, 2018, the Company acquired all of the assets and assumed certain liabilities
of Amos Audiology (see Note 2). This transaction is part of management’s plans to expand the Company’s retail clinic
business by opening multiple clinics in the next 12 months. During the six months ended June 30, 2019, the Company opened 5 more
retail clinics, and opened another clinic in July 2019. The Company currently owns and operates 9 clinics.</t>
  </si>
  <si>
    <t>INTANGIBLE ASSETS, NET (OTHER THAN GOODWILL)</t>
  </si>
  <si>
    <t>Goodwill and Intangible Assets Disclosure [Abstract]</t>
  </si>
  <si>
    <t xml:space="preserve">NOTE 5 – INTANGIBLE ASSETS, NET (OTHER THAN GOODWILL) The Company’s intangible assets consist
of a customer list and non-compete acquired from Amos Audiology (see Note 2) and a Technology Access Fee required to be paid by
the Company in connection with a manufacturing design and marketing agreement executed with a supplier (see Note 13). The estimated
useful lives of these intangible assets are as follows:
Customer list 2 years
Non-compete 2 years
Technology access fee 10 years The Company's intangible assets consisted of
the following at June 30, 2019, and December 31, 2018:
June 30, December 31,
Customer list $ 300 $ 300
Non-compete 12,708 12,708
Technology access fee 1,000,000 1,000,000
Amortization (80,420 ) (2,168 )
Balance $ 932,588 $ 1,010,840 The Company recognized $26,626 and $78,252
of amortization expense for the three and six months ended June 30, 2019, respectively. </t>
  </si>
  <si>
    <t>ADVANCES PAYABLE, SHAREHOLDERS</t>
  </si>
  <si>
    <t>Advances Payable Shareholders</t>
  </si>
  <si>
    <t>NOTE 6 – ADVANCES PAYABLE, STOCKHOLDER Chief Executive Officer A summary of the activity for the six months
ended June 30, 2019, and the year ended December 31, 2018, representing amounts paid by the Company’s CEO (stockholder) on
behalf of the Company and amounts reimbursed is as follows.
June 30, 2019 December 31, 2018
Beginning Balance $ 57,526 $ 138,637
Amounts paid on Company’s behalf 367,831 589,524
Amount applied to accrued officer salaries 17,228 —
Reimbursements (378,943 ) (625,635 )
Cancelled in exchange for Series B preferred stock — (45,000 )
Ending Balance $ 63,642 $ 57,526 The ending balances as of June 30, 2019, and
December 31, 2018, are included in Advances payable, stockholder on the condensed consolidated balance sheets included herein.</t>
  </si>
  <si>
    <t>NOTE PAYABLE, STOCKHOLDER AND NOTE PAYABLE</t>
  </si>
  <si>
    <t>Payables and Accruals [Abstract]</t>
  </si>
  <si>
    <t>NOTE 7 – NOTE PAYABLE, STOCKHOLDER A summary of the activity for the three months
ended June 30, 2019, and the year ended December 31, 2018, of amounts the Company’s CEO (stockholder) loaned the Company
and amounts repaid is as follows:
June 30, December 31,
Beginning Balance $ 95,800 $ 65,000
Amounts loaned to the Company — 36,800
Repaid — —
Ending Balance $ 95,800 $ 95,800 The ending balance amount is due on demand,
carries interest at 8% per annum and is included Notes payable, stockholder on the consolidated balance sheets included herein. NOTE 8 – NOTE PAYABLE On October 8, 2018, the Company entered into
a Business Loan Agreement (the “October BLA”) for $47,215 with a third- party, whereby the Company received $35,500
on October 10, 2018. The October BLA requires the Company to make the first six monthly payments of principal and interest of $4,467
per month, and then $3,402 for months seven through twelve. The note carries a 33% interest rate and matures on October 28, 2019.
As of June 30, 2019, and December 31, 2018, there was a balance of $17,010 and $38,280, respectively, on the October BLA, with
carrying values of $13,641 and $29,270, respectively, net of unamortized discounts of $3,379 and $9,011, respectively. On February 4, 2019, the Company entered into
a Business Loan Agreement (the “Feb 2019 BLA”) for $8,584 with a third- party, whereby the Company received $7,400
on February 5, 2019. The Feb 2019 BLA requires the Company to make the first two monthly payments of principal and interest of
$1,640 per month, and then $1,326 for months three through six. The note carries a 16% interest rate and matures on August 4, 2019.
As of June 30, 2019, there was a balance of $2,653, with a carrying value of $2,455, net of unamortized discounts of $198. On May 7, 2019, the Company entered into a
Business Loan Agreement (the “May 2019 BLA”) for $18,088 with a third- party, whereby the Company received $13,600
on May 7, 2019. The May 2019 BLA requires the Company to make the first six monthly payments of principal and interest of $1,711
per month, and then $1,303 for months seven through twelve. The note carries a 33% interest rate and matures on May 7, 2020. As
of June 30, 2019, there was a balance of $16,377, with a carrying value of $12,625, net of unamortized discounts of $3,752.</t>
  </si>
  <si>
    <t>RELATED PARTY TRANSACTIONS</t>
  </si>
  <si>
    <t>Related Party Transactions [Abstract]</t>
  </si>
  <si>
    <t>NOTE 9 – RELATED PARTY TRANSACTIONS During the six months ended June 30, 2019,
and the year ended December 31, 2018, our CEO (stockholder) paid expenses and accounts payable on behalf of the Company (see Note
6). As of June 30, 2019, and December 31, 2018, the Company owed the CEO $63,642 and $57,526, respectively, which is included in
Advances payable, stockholder on the condensed consolidated balance sheets included herein.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The Company has offset the accounts receivable
owed from MFHC for these services with expenses of the Company that have been paid by MFHC. As a result of these payments, in addition
to MFHC’s payments to the Company through December 31, 2016, the balance due to MFHC as of June 30, 2019, and December 31,
2018, was $22,548, which is included in Accounts payable, related party, on the condensed consolidated balance sheets included
herein. Effective August 1,
2016, the Company agreed to compensation of $225,000 and $125,000 per year for the Company’s CEO and CFO, respectively. On
November 15, 2016, the Company entered into employment agreements with its CEO and CFO, which includes their annual base salaries
of $225,000 and $125,000, respectively. For the three and six months ended June 30,
2019, and 2018, the Company recorded expenses to its officers in the following amounts:
Three months ended June 30, Six months ended June 30,
Description 2019 2018 2019 2018
CEO $ 56,250 $ 56,250 $ 112,500 $ 112,500
CFO 31,250 31,251 62,500 61,540
Total $ 87,500 $ 87,501 $ 175,000 $ 174,040 As of June 30, 2019,
and December 31, 2018, the Company in the aggregate owes the CEO and CFO $156,201 and $188,942, respectively, for accrued and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June 14, 2017,
the Company entered into a five-year lease with LLC1 for approximately 6,944 square feet and a monthly rent of $12,000. For the
three and six months ended June 30, 2019, and 2018, the Company expensed $36,000 and $72,000, respectively, related to this lease
and is included in Rent, on the condensed consolidated statement of operations, included herein. As of June 30, 2019, and December
31, 2018, the Company owed LLC1 $50,300 and $30,500, respectively, for unpaid rent.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10).</t>
  </si>
  <si>
    <t>INVESTMENT IN UNDIVIDED INTEREST IN REAL ESTATE</t>
  </si>
  <si>
    <t>Real Estate [Abstract]</t>
  </si>
  <si>
    <t xml:space="preserve">NOTE 10–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densed consolidated statements of operations. For the three and six months ended June 30, 2019, a gain of $5,856 and $4,816,
respectively, and a net gain of $3,046 and $741, for the three and six months ended June 30, 2018, respectively, is included in
“Other income (expense), net”. As of June 30, 2019, and December 31, 2018, the carrying value of the Company’s
investment in undivided interest in real estate was $1,231,779 and $1,226,963, respectively. The
unaudited condensed balance sheets as of June 30, 2019, and December 31, 2018, and the statement of operations for the six months
ended June 30, 2019, and 2018, for the real property is as follows:
(Unaudited) (Unaudited)
Current assets: June 30, 2019 December 31, 2018
Cash $ 380 $ 2,257
Due from InnerScope 50,300 30,500
Prepaid expenses and other current assets 63,530 72,931
Total current assets 114,210 105,958
Land and Building, net 2,332,502 2,354,282
Other Assets, net 49,634 53,323
Total assets $ 2,496,345 $ 2,513,563
Current portion of mortgage payable $ 41,022 $ 40,122
Other current liabilities 47,894 48,551
Total current liabilities 88,916 88,673
Mortgage payable, long-term 1,941,786 1,969,076
Security deposits 13,064 13,064
Total liabilities 2,043,766 2,070,813
Total equity 452,579 442,750
Total liabilities and equity $ 2,496,345 $ 2,513,563
2019 2018
Rental income $ 149,029 $ 63,211
Expenses:
Property taxes 4,430 6,646
Depreciation and amortization 21,780 11,446
Insurance 14,130 2,033
Repairs and maintenance 13,916 3,549
Utilities and other 20,703 10,087
Interest expense 64,242 32,355
Total expenses 139,201 67,916
Net income (loss) $ 9,828 $ (4,705 ) </t>
  </si>
  <si>
    <t>NOTE PAYABLE - UNDIVIDED INTEREST IN REAL ESTATE</t>
  </si>
  <si>
    <t>Debt Disclosure [Abstract]</t>
  </si>
  <si>
    <t xml:space="preserve">NOTE 11–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n
initial interest rate of 6% per annum, adjustable to the Prime interest rate plus 2%,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June 30, 2019, the current and long-term portion of the SBA Note is $20,096 and $956,542, respectively. Future principal
payments for the Company’s portion are:
Twelve months ending June 30, Amount
2020 $ 20,096
2021 21,495
2022 22,870
2023 24,228
2024 25,579
Thereafter 862,370
Total $ 976,638 </t>
  </si>
  <si>
    <t>CONVERTIBLE NOTES PAYABLE</t>
  </si>
  <si>
    <t xml:space="preserve">NOTE 12– CONVERTIBLE NOTES PAYABLE
On March 2, 2018,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was due and payable March 2,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399, and an initial derivative liability of $13,399. For the six months ended June
30, 2019, amortization of the debt discount of $2,233 was charged to interest expense. During the six months ended June 30, 2019,
the investor converted $50,000 of principal and $2,514 of interest into 2,236,291 shares of common stock. As of June 30, 2019,
and December 31, 2018, the note balance was $-0- and $50,000, respectively, with a carrying value of $47,767 at December 31, 2018,
net of unamortized discounts of $2,333. On March 27, 2018, the Company completed
the closing of a private placement financing transaction (the “Transaction”) when a third-party investor
purchased a convertible note (the “Convertible Note”). The Convertible Note carries a 10% annual interest rate
and is in the principal amount of $25,000. Principal and interest was due and payable March 27, 2019,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6,736, and an
initial derivative liability of $6,736. For the six months ended June 30, 2019, amortization of the debt discount of $1,628
was charged to interest expense. On April 29, 2019 the Note was sold to a third party investor (see below). As of June 30
2019, and December 31, 2018, the note balance is $-0- and $25,000, respectively, with a carrying value of $23,372, net of
unamortized discount of $1,628 as of December 31, 2018. On May 11, 2018, the Company issued a convertible
promissory note (the “Note”), with a face value of $100,000, maturing on May 11, 2019, and stated interest of 10% to
a third-party investor. The note is convertible at any time after the funding of the note into a variable number of the Company's
common stock, based on a conversion ratio of 62% of the lowest trading price for the 20 days prior to conversion. The note was
funded on May 16, 2018, when the Company received proceeds of $75,825, after disbursements to vendors and for the lender’s
transaction costs, fees and expenses. The embedded conversion feature included in the note resulted in an initial debt discount
of $95,000, an initial derivative expense of $60,635 and an initial derivative liability of $155,635. For the six months ended
June 30, 2019, amortization of the debt discount of $17,020 was charged to interest expense. The Company also recorded a debt issue
discount of $5,000 and amortized $895 to interest expense for the six months ended June 30, 2019. During the six months ended June
30, 2019, the investor converted $50,000 of principal and $3,564 of interest into 5,539,273 shares of common stock. As of June
30, 2019, and December 31, 2018, the note balance is $-0- and $50,000, respectively, with a December 31, 2018, carrying value of
$32,085, net of unamortized discounts of $17,915. On May 23, 2018, the Company issued a convertible
promissory note (the “Note”), with a face value of $60,000, with a maturity date of February 22, 2019, and stated interest
of 12% to a third-party investor. The note is convertible at any time after the funding of the note into a variable number of the
Company's common stock, based on a conversion ratio of 65% of the lowest trading price for the 20 days prior to conversion. The
note was funded on May 30, 2018, when the Company received proceeds of $57,000, after the lender’s transaction costs, fees
and expenses. The embedded conversion feature included in the note resulted in an initial debt discount of $57,000, an initial
derivative expense of $48,033 and an initial derivative liability of $105,033. For the three months ended June 30, 2019, amortization
of the debt discount of $11,292 was charged to interest expense. The Company also recorded a debt issue discount of $3,000 and
amortized $594 to interest expense for the six months ended June 30, 2019. During the six months ended June 30, 2019, the investor
converted $51,275 of principal and $9,838 of interest into 7,909,037 shares of common stock. As of June 30, 2019, and December
31, 2018, the note balance was $-0- and $51,275, respectively, with a carrying value of $39,389, net of unamortized discounts of
$11,886 at December 31, 2018. On October 23, 2018, an investor funded the
$50,000 remaining of a convertible promissory note (the “Note”) issued on June 26, 2018, with an original face value
of $92,000, maturing on September 26,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On October 23, 2018, the Company recorded a note
balance of $50,000 when the Company received proceeds of $50,000. The embedded conversion feature included in the funding of October
23, 2018, resulted in an initial debt discount of $50,000, an initial derivative expense of $45,291 and an initial derivative liability
of $95,291. For the six months ended June 30, 2019, amortization of the debt discount of $25,230 was charged to interest expense.
During the six months ended June 30, 2019, the investor converted $50,000 of principal and $2,397 of interest into 2,495,107 shares
of common stock. As of June 30, 2019, and December 31, 2018, the note balance is $-0- and $50,000, respectively, with a carrying
value of $12,014, net of unamortized discounts of $37,986, at December 31, 2018. On November 2, 2018, the Company issued a convertible
redeemable note with a face value of $280,500 and a back-end convertible redeemable note for $280,500 (the “Notes”),
maturing on November 2, 2019, and a stated interest of 8% to a third-party investor. The notes are convertible at any time after
funding of the note into a variable number of the Company's common stock, based on a conversion ratio of 70% of the lowest closing
bid price for the 15 days prior to conversion. The first note was funded on November 2, 2018, when the Company received proceeds
of $255,000, after disbursements for the lender’s transaction costs, fees and expenses. The embedded conversion feature included
in the first note resulted in an initial debt discount of $250,000, an initial derivative expense of $148,544 and an initial derivative
liability of $398,544. For the six months ended June 30, 2019, amortization of the debt discount of $125,000 was charged to interest
expense. The Company also recorded a debt issue discount of $30,500 and amortized $15,250 to interest expense for the six months
ended June 30, 2019. During the six months ended June 30, 2019, the investor converted $87,400 of principal and $2,822 of interest
into 7,837,442 shares of common stock. As of June 30, 2019, and December 31, 2018, the first note balance is $193,100 and $280,500,
respectively, with a carrying value of $99,600 and $46,750, respectively, net of unamortized discounts of $93,500 and $233,750,
respectively. On December 26, 2018, the investor partially funded $187,000 of the back-end note, when the Company received proceeds
of $166,667, after disbursements for the lender’s transaction costs, fees and expenses. The embedded conversion feature included
in the partial funding of the back-end note resulted in an initial debt discount of $166,667, an initial derivative expense of
$100,081 and an initial derivative liability of $266,748. For the six months ended June 30, 2019, amortization of the debt discount
of $97,803 was charged to interest expense. The Company also recorded a debt issue discount of $20,333 and amortized $11,932 to
interest expense for the six months ended June 30, 2019. As of June 30, 2019, and December 31, 2018, the partial back-end note
balance is $187,000, with carrying values of $112,661 and $2,926, respectively, net of unamortized discounts of $74,339 and $184,074,
respectively. On January 29, 2019, the investor funded $93,500, of and completing the back-end note, when the Company received
proceeds of $75,000, after disbursements for the lender’s transaction costs, fees and expenses. The embedded conversion feature
included in the partial funding of the back-end note resulted in an initial debt discount of $75,000, an initial derivative expense
of $63,924 and an initial derivative liability of $138,924. For the six months ended June 30, 2019, amortization of the debt discount
of $41,178 was charged to interest expense. The Company also recorded a debt issue discount of $10,167 and amortized $5,582 to
interest expense for the six months ended June 30, 2019. As of June 30, 2019, the second partial back-end note balance is $93,500,
with carrying values of $55,093, net of unamortized discounts of $38,407. On December 4, 2018, the Company issued a convertible
redeemable note (the “Note”) with a face value of $158,333 maturing on December 4, 2019, and a stated interest of 8%
to a third-party investor. The note is convertible at any time after funding of the note into a variable number of the Company's
common stock, based on a conversion ratio of 70% of the lowest closing bid price for the 15 days prior to conversion. The note
was funded on December 4, 2018, when the Company received proceeds of $137,250, after disbursements for the lender’s transaction
costs, fees and expenses. The embedded conversion feature included in the note resulted in an initial debt discount of $137,500,
an initial derivative expense of $87,293 and an initial derivative liability of $224,793. For the six months ended June 30, 2019,
amortization of the debt discount of $68,750 was charged to interest expense. The Company also recorded a debt issue discount of
$20,833 and amortized $10,417 to interest expense for the six months ended June 30, 2019. As of June 30, 2019, and December 31,
2018, the note balance is $158,333, with carrying values of $92,361 and $13,194, respectively, net of unamortized discounts of
$65,972 and $145,139, respectively. On December 4, 2018, the Company issued to
a third-party investor a convertible redeemable note (the “Note”) with a face value of $230,000 and two back-end convertible
redeemable notes for $115,000 each. The notes mature on December 4, 2019, have a stated interest of 8% and each note is convertible
at any time following the funding of such note into a variable number of the Company's common stock, based on a conversion ratio
of 70% of the lowest closing bid price for the 15 days prior to conversion. The initial note was funded on December 4, 2018, when
the Company received proceeds of $210,000, after disbursements for the lender’s transaction costs, fees and expenses. The
embedded conversion feature included in the note resulted in an initial debt discount of $210,000, an initial derivative expense
of $108,922 and an initial derivative liability of $318,292. For the six months ended June 30, 2019, amortization of the debt discount
of $105,000 was charged to interest expense. The Company also recorded a debt issue discount of $20,000 and amortized $10,000 to
interest expense for the six months ended June 30, 2019. During the six months ended JUne 30, 2019, the investor converted $52,500
of principal and $1,167 of interest into 3,699,862 shares of common stock. As of June 30, 2019, and December 31, 2018, the initial
note balance is $177,500 and $230,000, respectively, with carrying values of $81,667 and $19,167, respectively, net of unamortized
discounts of $95,833 and $210,833, respectively. On February 12, 2019, the investor funded the first back-end note, when the Company
received proceeds of $94,100, after disbursements for the lender’s transaction costs, fees and expenses. The embedded conversion
feature included in the first back-end note resulted in an initial debt discount of $94,100, an initial derivative expense of $64,364
and an initial derivative liability of $158,464. For the six months ended June 30, 2019, amortization of the debt discount of $35,288
was charged to interest expense. The Company also recorded a debt issue discount of $10,000 and amortized $3,750 to interest expense
for the six months ended June 30, 2019. As of June 30, 2019, the first back-end note balance is $115,000, with a carrying value
of $49,937 net of unamortized discounts of $65,063. On March 1, 2019, the investor funded the second back-end note, when the Company
received proceeds of $98,175, after disbursements for the lender’s transaction costs, fees and expenses. The embedded conversion
feature included in the funding of the second back-end note resulted in an initial debt discount of $98,175, an initial derivative
expense of $62,254 and an initial derivative liability of $160,429. For the six months ended June 30, 2019, amortization of the
debt discount of $31,013 was charged to interest expense. The Company also recorded a debt issue discount of $10,000 and amortized
$3,159 to interest expense for the six months ended June 30, 2019. As of June 30, 2019, the second back-end note balance is $15,000,
with carrying values of $40,997, net of unamortized discounts of $74,003. On December 24, 2018, the Company issued to
a third-party investor a convertible redeemable note (the “Note”) with a face value of $195,000 and two back-end convertible
redeemable notes for $97,500 each. The notes mature on December 24, 2019, have a stated interest of 8% and each note is convertible
at any time following the funding of such note into a variable number of the Company's common stock, based on a conversion ratio
of 70% of the lowest closing bid price for the 15 days prior to conversion. The initial note was funded on December 26, 2018, when
the Company received proceeds of $177,000, after disbursements for the lender’s transaction costs, fees and expenses. The
embedded conversion feature included in the note resulted in an initial debt discount of $177,000, an initial derivative expense
of $92,464 and an initial derivative liability of $269,464. For the six months ended June 30, 2019, amortization of the debt discount
of $88,500 was charged to interest expense. The Company also recorded a debt issue discount of $18,000 and amortized $9,000 to
interest expense for the six months ended June 30, 2019. As of June 30, 2019, and December 31, 2018, the initial note balance is
$195,000, with carrying values of $100,100 and $2,600, respectively, net of unamortized discounts of $94,900 and $192,400, respectively. On January 22, 2019, the Company issued to
a third-party investor a convertible redeemable note (the “Note”) with a face value of $245,000 and two back-end convertible
redeemable notes for $122,500 each. The notes mature on January 22, 2020, have a stated interest of 8% and each note is convertible
at any time following the funding of such note into a variable number of the Company's common stock, based on a conversion ratio
of 70% of the lowest closing bid price for the 15 days prior to conversion. The initial note was funded on January 22, 2019, when
the Company received proceeds of $200,000, after disbursements for the lender’s transaction costs, fees and expenses. The
embedded conversion feature included in the note resulted in an initial debt discount of $200,000, an initial derivative expense
of $134,208 and an initial derivative liability of $334,208. For the six months ended June 30, 2019, amortization of the debt discount
of $87,500 was charged to interest expense. The Company also recorded a debt issue discount of $25,000 and amortized $10,938 to
interest expense for the six months ended June 30, 2019. As of June 30, 2019, the initial note balance is $245,000, with a carrying
value of $118,437, net of unamortized discounts of $126,563. On February 22, 2019, the Company issued to
a third-party investor a convertible redeemable note (the “Note”) with a face value of $116,667. The note matures on
February 22, 2020, has a stated interest of 8% and is convertible at any time following the funding of such note into a variable
number of the Company's common stock, based on a conversion ratio of 70% of the lowest closing bid price for the 15 days prior
to conversion. The note was funded on February 22, 2019, when the Company received proceeds of $90,000, after disbursements for
the lender’s transaction costs, fees and expenses. The embedded conversion feature included in the note resulted in an initial
debt discount of $90,000, an initial derivative expense of $36,138 and an initial derivative liability of $126,138. For the six
months ended June 30, 2019, amortization of the debt discount of $31,875 was charged to interest expense. The Company also recorded
a debt issue discount of $16,667, and amortized $5,903 to interest expense for the six months ended June 30, 2019. As of June 30,
2019, the note balance is $116,667, with a carrying value of $47,778, net of unamortized discounts of 68,889. On March 8, 2019, the Company issued to a third-party
investor a convertible redeemable note (the “Note”) with a face value of $133,333. The note matures on February 22,
2020, has a stated interest of 8% and is convertible at any time following the funding of such note into a variable number of the
Company's common stock, based on a conversion ratio of 70% of the lowest closing bid price for the 15 days prior to conversion.
The note was funded on March 8, 2019, when the Company received proceeds of $106,200, after disbursements for the lender’s
transaction costs, fees and expenses. The embedded conversion feature included in the note resulted in an initial debt discount
of $106,200, an initial derivative expense of $82,538 and an initial derivative liability of $188,738. For the six months ended
June 30, 2019, amortization of the debt discount of $33,097 was charged to interest expense. The Company also recorded a debt issue
discount of $19,333, and amortized $6,025 to interest expense for the six months ended June 30, 2019. As of June 30, 2019, the
note balance is $133,333, with carrying values of $46,922, net of unamortized discounts of $86,411. On March 20, 2019, the Company issued to a
third-party investor a convertible redeemable note (the “Note”) with a face value of $89,075 and a back-end convertible
redeemable note for $89,075. The notes mature on March 20, 2020, hasa stated interest of 8% and is convertible at any time following
the funding of such note into a variable number of the Company's common stock, based on a conversion ratio of 70% of the lowest
closing bid price for the 15 days prior to conversion. The initial note was funded on March 20, 2019, when the Company received
proceeds of $75,000, after disbursements for the lender’s transaction costs, fees and expenses. The embedded conversion feature
included in the note resulted in an initial debt discount of $75,000, an initial derivative expense of $48,913 and an initial derivative
liability of $123,913. For the six months ended June 30, 2019, amortization of the debt discount of $20,756 was charged to interest
expense. The Company also recorded a debt issue discount of $9,210, and amortized $2,549 to interest expense for the six months
ended June 30, 2019. As of June 30, 2019, the initial note balance is $89,075, with carrying values of $28,170, net of unamortized
discounts of $60,905. Also, on March 20, 2019, the Company issued
to a third-party investor a convertible redeemable note (the “Note”) with a face value of $89,075 and a back-end convertible
redeemable note for $89,075. The notes mature on March 20, 2020, has a stated interest of 8% and is convertible at any time following
the funding of such note into a variable number of the Company's common stock, based on a conversion ratio of 70% of the lowest
closing bid price for the 15 days prior to conversion. The initial note was funded on March 20, 2019, when the Company received
proceeds of $75,000, after disbursements for the lender’s transaction costs, fees and expenses. The embedded conversion feature
included in the note resulted in an initial debt discount of $75,000, an initial derivative expense of $48,913 and an initial derivative
liability of $123,913.. For the six months ended June 30, 2019, amortization of the debt discount of $20,756 was charged to interest
expense. The Company also recorded a debt issue discount of $9,210, and amortized $2,549 to interest expense for the six months
ended June 30, 2019. As of June 30, 2019, the initial note balance is $89,075, with carrying values of $28,170, net of unamortized
discounts of $60,905. On April 12, 2019, the Company issued to a
third-party investor a convertible redeemable note (the “Note”) with a face value of $208,000. The note matures on
April 12, 2020, has a stated interest of 8% and is convertible at any time following the funding of such note into a variable number
of the Company's common stock, based on a conversion ratio of 70% of the lowest closing bid price for the 15 days prior to conversion.
The note was funded on April 12, 2019, when the Company received proceeds of $175,000, after disbursements for the lender’s
transaction costs, fees and expenses. The embedded conversion feature included in the note resulted in an initial debt discount
of $175,000, an initial derivative expense of $104,450 and an initial derivative liability of $279,450. For the six months ended
June 30, 2019, amortization of the debt discount of $36,359 was charged to interest expense. The Company also recorded a debt issue
discount of $21,550, and amortized $4,477 to interest expense for the six months ended June 30, 2019. As of June 30, 2019, the
note balance is $208,000, with a carrying value of $52,286, net of unamortized discounts of $155,714. Also, on April 12, 2019, the Company issued
to a third-party investor a convertible redeemable note (the “Note”) with a face value of $208,000. The note matures
on April 12, 2020, has a stated interest of 8% and is convertible at any time following the funding of such note into a variable
number of the Company's common stock, based on a conversion ratio of 70% of the lowest closing bid price for the 15 days prior
to conversion. The note was funded on April 12, 2019, when the Company received proceeds of $175,000, after disbursements for the
lender’s transaction costs, fees and expenses. The embedded conversion feature included in the note resulted in an initial
debt discount of $175,000, an initial derivative expense of $104,450 and an initial derivative liability of $279,450. For the six
months ended June 30, 2019, amortization of the debt discount of $36,359 was charged to interest expense. The Company also recorded
a debt issue discount of $21,550, and amortized $4,477 to interest expense for the six months ended June 30, 2019. As of June 30,
2019, the note balance is $208,000, with a carrying value of $52,286, net of unamortized discounts of $155,714. On May 15, 2019, the Company issued to a third-party
investor a convertible redeemable note (the “Note”) with a face value of $208,000. The note matures on May 15, 2020,
has a stated interest of 8% and is convertible at any time following the funding of such note into a variable number of the Company's
common stock, based on a conversion ratio of 70% of the lowest closing bid price for the 15 days prior to conversion. The note
was funded on May 15, 2019, when the Company received proceeds of $175,000, after disbursements for the lender’s transaction
costs, fees and expenses. The embedded conversion feature included in the note resulted in an initial debt discount of $175,000,
an initial derivative expense of $104,082 and an initial derivative liability of $279,082. For the six months ended June 30, 2019,
amortization of the debt discount of $21,815 was charged to interest expense. The Company also recorded a debt issue discount of
$21,550, and amortized $2,686 to interest expense for the six months ended June 30, 2019. As of June 30, 2019, the note balance
is $208,000, with a carrying value of $35,951, net of unamortized discounts of $172,049. Also, on May 15, 2019, the Company issued to
a third-party investor a convertible redeemable note (the “Note”) with a face value of $167,352. The note matures on
May 15, 2020, has a stated interest of 8% and is convertible at any time following the funding of such note into a variable number
of the Company's common stock, based on a conversion ratio of 70% of the lowest closing bid price for the 15 days prior to conversion.
The note was funded on May 15, 2019, when the Company received proceeds of $140,250, after disbursements for the lender’s
transaction costs, fees and expenses. The embedded conversion feature included in the note resulted in an initial debt discount
of $140,250, an initial derivative expense of $85,329 and an initial derivative liability of $225,579. For the six months ended
June 30, 2019, amortization of the debt discount of $17,483 was charged to interest expense. The Company also recorded a debt issue
discount of $17,352, and amortized $2,686 to interest expense for the six months ended June 30, 2019. As of June 30, 2019, the
note balance is $167,352, with a carrying value of $29,455, net of unamortized discounts of $137,897. On June 13, 2019, the Company issued to a third-party
investor a convertible redeemable note (the “Note”) with a face value of $119,000. The note matures on June 13, 2020,
has a stated interest of 8% and is convertible at any time following the funding of such note into a variable number of the Company's
common stock, based on a conversion ratio of 70% of the lowest closing bid price for the 15 days prior to conversion. The note
was funded on June 13, 2019, when the Company received proceeds of $100,000, after disbursements for the lender’s transaction
costs, fees and expenses. The embedded conversion feature included in the note resulted in an initial debt discount of $100,000,
an initial derivative expense of $49,779 and an initial derivative liability of $149,779. For the six months ended June 30, 2019,
amortization of the debt discount of $4,155 was charged to interest expense. The Company also recorded a debt issue discount of
$12,500, and amortized $520 to interest expense for the six months ended June 30, 2019. As of June 30, 2019, the note balance is
$119,000, with a carrying value of $11,175, net of unamortized discounts of $107,825. Also, on June 13, 2019, the Company issued
to a third-party investor a convertible redeemable note (the “Note”) with a face value of $119,000. The note matures
on June 13, 2020, has a stated interest of 8% and convertible at any time following the funding of such note into a variable number
of the Company's common stock, based on a conversion ratio of 70% of the lowest closing bid price for the 15 days prior to conversion.
The note was funded on June 13, 2019, when the Company received proceeds of $100,000, after disbursements for the lender’s
transaction costs, fees and expenses. The embedded conversion feature included in the note resulted in an initial debt discount
of $100,000, an initial derivative expense of $49,779 and an initial derivative liability of $149,779. For the six months ended
June 30, 2019, amortization of the debt discount of $4,155 was charged to interest expense. The Company also recorded a debt issue
discount of $12,500, and amortized $520 to interest expense for the six months ended June 30, 2019. As of June 30, 2019, the note
balance is $119,000, with a carrying value of $11,175, net of unamortized discounts of $107,825. A summary of the convertible note balances
as of June 30, 2019, and December 31, 2018, is as follows:
June 30, 2019 December 31, 2018
Principal balance $ 2,936,955 $ 1,277,108
Unamortized discounts (1,978,128 ) (1,125,942 )
Ending balance, net $ 958,827 $ 151,166 The following is a summary of the Company’s
convertible notes and related discounts as of June 30, 2019:
Principal Balance Debt Discounts Total
Balance at January 1, 2019 $ 1,277,108 $ (1,125,942 ) $ 151,166
New issuances 2,026,022 (2,026,022 ) —
Conversions (366,175 ) — (366,175 )
Amortization — 1,173,836 1,173,836
Balance at June 30, 2019 $ 2,936,955 $ (1,978,128 ) $ 958,827 </t>
  </si>
  <si>
    <t>DERIVATIVE LIABILITIES</t>
  </si>
  <si>
    <t>Notes to Financial Statements</t>
  </si>
  <si>
    <t>NOTE 13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2. The Company used the Monte Carlo simulation
valuation model with the following assumptions for new notes issued during the six months ended June 30, 2019, risk-free interest
rates from 2.00% to 2.59% and volatility of 319% to 387%, and as of December 31, 2018, risk-free interest rates from 2.56% to
2.62% and volatility of 355% to 391%. A summary of the activity related to derivative liabilities for
the six months ended June 30, 2019, is as follows:
June 30, 2019
Beginning Balance $ 1,807,404
Initial Derivative Liability 2,717,846
Fair Value Change (696,761 )
Reclassification for conversions (746,421 )
Ending Balance $ 3,082,068 Derivative liability expense of $342,360 for
the six months ended June 30, 2019, consisted of the initial derivative expense of $1,039,121 and the above decrease in the fair
value of $696,761.</t>
  </si>
  <si>
    <t>OPERATING LEASE RIGHT-OF-USE ASSETS AND OPERATING LEASE LIABILITIES</t>
  </si>
  <si>
    <t xml:space="preserve">NOTE 14-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Operating lease expense is recognized on a straight-line basis over the lease
term. During the three and six months ended June 30, 2019, the Company recorded $98,133 and $194,062, respectively, and $36,000
and $72,000 for the three and six months ended June 30, 2018, respectively, as operating lease expense which is included in rent
expense on the statements of operations and includes $36,000 and $72,000 of rent to a related party during the three and six months
ended June 30, 2019, and 2018, respectively. On June 14, 2017, the company entered into
a five-year lease with LLC1 (see Note 10) for approximately 6,944 square feet and a monthly rent of $12,000. On September 10, 2018,
pursuant to the Amos Audiology acquisition, the Company assumed a lease dated December 1, 2017 and expiring April 30, 2023, in
Walnut Creek, California. Lease payments in the first year of the lease are $3, 988 per month and increase by 3% on December 1
each new lease year. As of December 31, 2018, the Company was in arrears of $25,182 (including late fees) in lease payments and
has agreed with the landlord to pay the arrears in seven monthly payments of $3,597 in addition to the monthly lease payments for
January 2019 through July 2019. On October 15, 2018,
the Company entered into lease to operate a retail hearing aid clinic in Roseville, California expiring December 31, 2023. Initial
lease payments of $3,102 begin on January 1, 2019, and increase by 3% on January 1 each new lease year. On December 1, 2018,
the Company entered into lease to operate a retail hearing aid clinic in Sacramento, California expiring March 31, 2024. Initial
lease payments of $3,002 begin on April 1, 2019, and increase by 3.33% on April 1, 2020 and 2021, and by 3% on April 1, 2022. On February 1, 2019,
the Company entered into a lease to operate a retail hearing aid clinic in Elk Grove, California expiring January 31, 2024. Initial
lease payments of $2,307 begin on February 1, 2019, and increase by an average of 2.6% on February 1, each new lease year. On February 1, 2019,
the Company entered into a lease to operate a retail hearing aid clinic in Fremont, California expiring February 28, 2021. Initial
lease payments of $2,019 begin on March 1, 2019, and increases by 3% on March 1, 2020. On April 15, 2019,
the Company entered into a lease to operate a retail hearing aid clinic in Pleasanton, California expiring April 30, 2024. Initial
lease payments of $3,550 begin on May 1, 2019, and increases by 3% on each new lease year throughout the term. On June 1, 2019, the
Company entered into a lease to operate a retail hearing aid clinic in Hayward, California expiring December 31, 2020. Initial
lease payments of $1,816 begin on June 1, 2019, and increases to $1,871 on January 1, 2020. On June 1, 2019, the
Company entered into a lease to operate a retail hearing aid clinic in Santa Rosa, California expiring June 30, 2023. Initial lease
payments of $2,327 begin on June 1, 2019, and increases by approximately 2.5% annually beginning on July 1, 2020. In adopting ASC Topic
842, Leases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six months ended June 30, 2019, upon adoption of ASC Topic 842, the Company recorded right-of-use assets and lease liabilities
of $1,428,534. Right-of- use assets
are summarized below:
June 30, 2019
Office and retail leases $ 1,428,534
Less accumulated amortization (126,350 )
Right-of-us assets, net $ 1,302,184 Operating lease liabilities are summarized as follows:
June 30, 2019
Lease liability $ 1,317,947
Less current portion (323,309 )
Long term portion $ 994,739 Maturity of lease liabilities are as follows:
Amount
For the six months ending December 31, 2019 $ 205,506
For the year ending December 31, 2020 415,006
For the year ending December 31, 2021 378,257
For the year ending December 31, 2022 308,645
For the year ending December 31, 2023 192,785
Thereafter 28,407
Total $ 1,528,606
Less: present value discount (210,659 )
Lease liability $ 1,317,947 </t>
  </si>
  <si>
    <t>COMMITMENTS AND CONTINGENCIES</t>
  </si>
  <si>
    <t>Commitments and Contingencies Disclosure [Abstract]</t>
  </si>
  <si>
    <t>NOTE 15– COMMITMENTS AND CONTINGENCIES Consulting Agreements On August 9, 2018, the Company entered into
a monthly Consulting Services Master Agreement (the “CSMA”). The CSMA requires a two- month minimum and a 30- day termination
notice. Pursuant to the CSMA, the Company is to compensate the consultant $12,500 per month by the issuance of restricted shares
of common stock, based on the average closing trading prices for the three days prior to each monthly payment. For the six months
ended June 30, 2019, the Company issued 515,818 shares of common stock under the CSMA and the parties agreed to terminate the CSMA. On August 15, 2018, the Company entered into
a six-month Consulting Agreement (the “CA”). Pursuant to the CA, the Company agreed to issue 2,500,000 shares of restricted
common stock to the consultant. On October 3, 2018, the Company entered
into a Manufacturing Design and Marketing Agreement (the “Agreement”) with Zounds , On October 31, 2018, the Company entered
into a three-year Joint Development Agreement (the “JD Agreement”) and an Exclusive Distribution Agreement (the “ED
Agreement”) with Erchonia Corporation (“Erchonia”). As part of the JD Agreement, the Company and Erchonia will
conduct FDA clinical research and trials for the purposes of obtaining 510k FDA Clearances for devices, technologies, methods and
techniques used in the treatment of hearing relating conditions and disorders such as Tinnitus, Sensorineural hearing Loss, dizziness
and other disorders. The agreements give the Company the exclusive worldwide rights for all designs and any newly developed Erchonia
3LT lasers and related technologies and gives the Company the rights to license and distribute such products worldwide. Pursuant
to the JD Agreement, the Company has agreed to issue 1,000,000 shares of common stock. The Company valued the common stock to be
issued at $60,000, based on the market price of the common stock on the date of the JD Agreement, to be amortized over the three-year
term. For the three and six months ended June 30, 2019, the Company amortized $5,000 and $13,333, respectively, as stock-based
compensation. As of June 30, 2019, there remains $46,667, of deferred stock compensation on the condensed consolidated balance
sheet, to be amortized over the three-year contract term. On December 7, 2018, the Company entered
into a one- year consulting agreement (the “Media Consulting Agreement”) with a third- party consultant (the “Consultant”).
The Consultant will provide communication and broadcast services, as well as strategic planning services. Pursuant to the Media
Consulting Agreement, the Company has agreed to issue the Consultant 3,125,000 shares of restricted common stock. On December 7,
2018, the Company recorded 3,125,000 shares of common stock to be issued. The Company valued the common stock to be issued at $125,000
based on the market price of the common stock on the date of the Media Consulting Agreement, to be amortized over the term of the
agreement. The Company issued 1,712,329 of the shares and there remain 1,412,671 shares to be issued. The Company amortized $31,250
and $62,500 for the three and six months ended June 30, 2019, respectively, and is included in Professional fees on the condensed
consolidated Statement of operations. As of June 30, 2019, there remains $54,861 of deferred stock compensation on the consolidated
balance sheet, to be amortized in 2019. On April 1, 2019, the Company entered
into a six- month consulting agreement with a third- party consultant (the “Consultant”). The Consultant will provide
consulting services related to the conception and implementation of the Company’s business development plan, as well as other
strategic planning services. Pursuant to the agreement, the Company issued the Consultant 2,000,000 shares of restricted common
stock. The Company valued the common stock at $128,000 based on the market price of the common stock on the date of the agreement,
to be amortized over the term of the agreement. The Company amortized $64,000 for the three and six months ended June 30, 2019,
and is included in Professional fees on the condensed consolidated Statement of operations. As of June 30, 2019, there remains
$64,000 of deferred stock compensation on the consolidated balance sheet, to be amortized in 2019. On April 3, 2019, the Company entered
into a six- month consulting agreement with a third- party consultant (the “Consultant”). The Consultant will provide
consulting services related to the conception and implementation of the Company’s marketing plans, promoting the goals and
objectives of the Company. Pursuant to the agreement, the Company paid $20,000 and issued 1,000,000 shares of restricted common
stock to the Consultant. The Company valued the common stock at $75,000 based on the market price of the common stock on the date
of the agreement, to be amortized over the term of the agreement. The Company amortized $37,500 for the three and six months ended
June 30, 2019, and is included in Professional fees on the condensed consolidated Statement of operations. As of June 30, 2019,
there remains $37,500 of deferred stock compensation on the consolidated balance sheet, to be amortized in 2019. On April 17, 2019, the Company entered
into a six- month consulting agreement with a third- party consultant (the “Consultant”). The Consultant will provide
consulting services related to the corporate communications. Pursuant to the agreement, the Company issued 1,000,000 shares of
restricted common stock to the Consultant. The Company valued the common stock at $67,500 based on the market price of the common
stock on the date of the agreement, to be amortized over the term of the agreement. The Company amortized $28,125 for the three
and six months ended June 30, 2019, and is included in Professional fees on the condensed consolidated Statement of operations.
As of June 30, 2019, there remains $39,375 of deferred stock compensation on the consolidated balance sheet, to be amortized in
2019. Legal Matters On
May 26, 2017, Helix Hearing Care (California), Inc. a California corporation (“Helix”), filed a complaint (the “Complaint”)
against the InnerScope and the Moores, in the Circuit Court of the 11 th both
parties dismissing all claims against the other party with prejudice and Matthew, Mark and Kimberly have been released from their
covenant not to compete agreement signed in August 2016 with Helix.</t>
  </si>
  <si>
    <t>STOCKHOLDERS' EQUITY</t>
  </si>
  <si>
    <t>Stockholders' Equity Note [Abstract]</t>
  </si>
  <si>
    <t>NOTE
16 – STOCKHOLDERS’ EQUITY Preferred
Stock The Company has
25,000,000 authorized shares of $0.0001 preferred stock. Series A Preferred
Stock On June 4, 2018, the Company filed
in the State of Nevada a Certificate of Designation of a series of preferred stock, the Series A Preferred Stock. 9,510,000 shares
were designated as Series A Preferred Stock. The Series A Preferred Stock has mandatory conversion rights, whereby each share of
Series A Preferred Stock will convert two (2) shares of common stock upon the Company filing Amended and Restated Articles of Incorporation
with the Secretary of State of Nevada, increasing the authorized shares of common stock. The Series A Preferred Stock has voting
rights on an is if converted basis. The Series A Preferred Stock does not have any right to dividends. On June 4, 2018 the Company
issued 3,170,000 shares of Series A Preferred Stock each to Matthew, Mark and Kimberly, in exchange for each of them cancelling
and returning to treasury 6,340,000 shares of common stock.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As of June 30, 2019, and December 31, 2018, there were no shares of Series A Preferred
Stock issued and outstanding. Series B Preferred Stock On June 4, 2018, the Company also filed in
the State of Nevada a Certificate of Designation of a series of preferred stock, the Series B Preferred Stock. 900,000 shares were
designated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1,000 votes. On June 4, 2018, the Company issued 300,000 shares of its Series B Preferred
Stock each to Matthew, Mark and Kimberly, in consideration of $45,000 of accrued expenses, the Company’s failure to timely
pay current and past salaries, and the willingness to accrue unpaid payroll and non-reimbursement of business expenses without
penalty or action for all amounts. The issuances were made in reliance on the exemption from
registration provided by Section 4(a)(2) of the Securities Act, and Rule 506(b) promulgated thereunder, as the shareholders are
accredited investors, there was no general solicitation, and the transaction did not involve a public offering. As
of June 30, 2019, and December 31, 2018, there were 900,000 shares of Series B Preferred Stock issued and outstanding. Common Stock The Company has 490,000,000 authorized shares
of $0.0001 common stock. As of June 30, 2019, and December 31, 2018, there are 161,826,468 and 120,425,344, respectively, shares
of common stock outstanding. On January 24, 2019, the Company issued 515,818
shares of restricted common stock pursuant to the CSMA (See Note 15). The shares were valued at $12,500 based on the average closing
price for the three days prior to the effective date of the CSMA. During the six months ended June 30, 2019,
the Company issued 3,961,177 shares of common stock that were classified as common stock to be issued as of December 31, 2018. During the six months ended June 30, 2019,
the Company issued 37,764 shares of common stock to an employee as part of their compensation. The Company agreed to issue $10,000
of stock, over a twelve- month period starting November 2018 based on continual employment, based on the average closing price
of the Company’s common stock for the 3 days prior to employment, and accordingly recorded stock-based compensation of $1,392
and $2,500 for the three and six months ended June 30, 2019, included in Compensation and benefits in the condensed consolidated
statement of operations, included herein. . During the six months ended June 30, 2019,
the Company issued 104,166 shares of common stock to an employee as part of their compensation. The Company agreed to issue $20,000
of stock, over a twelvemonth period based on continual employment, based on the highest closing price of the Company’s common
stock for the 5 days prior to employment, and accordingly recorded stock-based compensation of $1,146 and $5,000 for the three
and six months ended June 30, 2019, included in Compensation and benefits in the condensed consolidated statement of operations,
included herein. During the six months ended June 30, 2019,
the Company issued 84,270 shares of common stock to an employee as part of their compensation. The Company agreed to issue $10,000
of stock, over a twelve- month period based on continual employment, based on the average closing price of the Company’s
common stock for the 3 days prior to employment, and accordingly recorded stock-based compensation of $2,500 for the six months
ended June 30, 2019, included in Compensation and benefits in the condensed consolidated statement of operations, included herein. During the six months ended June 30, 2019,
the Company issued 64,404 shares of common stock each to two employees as part of their compensation. The Company agreed to issue
$20,000 of stock to each employee over a six- month period starting November 2018 based on continual employment, to each, based
on the average closing price of the Company’s common stock for the 3 days prior to employment, and accordingly recorded stock-based
compensation of $6,750 and $10,000 for the three and six months ended June 30, 2019, included in Compensation and benefits in the
condensed consolidated statement of operations, included herein. During the six months ended June 30, 2019,
the Company issued 113,637 shares of common stock to an employee as part of their compensation. The Company agreed to issue $20,000
of stock, over a twelve- month period based on continual employment, based on the highest closing price of the Company’s
common stock for the 5 days prior to employment, and accordingly recorded stock-based compensation of $1,629 and $5,000 for the
three and six months ended June 30, 2019, included in Compensation and benefits in the consolidated statement of operations, included
herein. On April 1, 2019, the Company issued
the to a consultant 2,000,000 shares of restricted common stock. The Company valued the common stock at $128,000 based on the market
price of the common stock on the date of the agreement, to be amortized over the term of the agreement. On April 2, 2019, the Company issued
625,000 shares of restricted common stock in settlement of $25,000 of accounts payable owed. The Company valued the stock at $40,625
based on the market price of the common stock on the date of the agreement. The Company recorded a loss on debt extinguishment
of $15,625 related to the issuance of 625,000 shares. On April 3, 2019, the Company issued
1,000,000 shares of restricted common stock to a consultant. The Company valued the common stock at $75,000 based on the market
price of the common stock on the date of the agreement, to be amortized over the term of the agreement. On April 17, 2019, the Company issued
1,000,000 shares of restricted common stock to a consultant. The Company valued the common stock at $67,500 based on the market
price of the common stock on the date of the agreement, to be amortized over the term of the agreement. On May 22, 2019, the Company issued 666,666
shares of restricted common stock to a consultant for financial services provided. The Company valued the common stock at $32,000
based on the market price of the common stock on the date of the agreement, and is included in stock-based compensation expense
for the three and six months ended June 30, 2019. During the six months ended June 30, 2019,
the Company issued 31,163,818 shares of common stock for conversion of $366,175 of principal and $52,790 of accrued interest and
fees, for a total of $418,965. Common Stock to be issued During the six months ended June 30, 2019,
the Company issued 3,961,177 shares of common stock that were classified as common stock to be issued as of December 31, 2018. During the six months ended June 30, 2019,
the Company recorded 468,645 shares of common stock to be issued to employees as part of their compensation. The Company agreed
to issue stock, over a twelve- month period based on continual employment, based on their offer of employment, and, accordingly,
recorded $25,000 for the three and six months ended June 30, 2019, for the common stock to be issued (issued on July 5, 2019). As of June 30, 2019, there were 2,881,316 shares
of common stock to be issued.</t>
  </si>
  <si>
    <t>SUBSEQUENT EVENTS</t>
  </si>
  <si>
    <t>Subsequent Events [Abstract]</t>
  </si>
  <si>
    <t xml:space="preserve">NOTE 17 –
SUBSEQUENT EVENTS From July 1, 2019, through August
24, 2019, the Company received conversion notices for the issuances of 35,281,904 shares of common stock for conversion of $365,600
of principal and $19,006 of accrued interest on convertible notes. On May 31, 2019, the
Company entered into a lease beginning July 1, 2019, to operate a retail hearing aid clinic in Greenhaven, California expiring
June 30, 2022. Initial lease payments of $1,450 begin on July 1, 2019, and increase by approximately 5% annually beginning on July
1, 2020. On July 1, 2019, the Company issued to a third-party
investor a convertible redeemable note (the “Note”) with a face value of $183,975. The note matures on July 1, 2020,
has a stated interest of 8% and is convertible at any time following the funding of such note into a variable number of the Company's
common stock, based on a conversion ratio of 70% of the lowest closing bid price for the 15 days prior to conversion. The note
was funded on July 1, 2019, when the Company received proceeds of $150,000, after disbursements for the lender’s transaction
costs, fees and expenses. On July 5, 2019, the Company issued 468,645
shares of restricted common stock to employees (see note 16). On July 18, 2019, the Company received proceeds
of $100,000, after disbursements for the lender’s transaction costs, fees and expenses of the $122,500 back-end note dated
January 22, 2019. On August 9, 2019, the Company issued to a
third-party investor a convertible redeemable note (the “Note”) with a face value of $122,650. The note matures on
August 9, 2020, has a stated interest of 8% and is convertible at any time following the funding of such note into a variable number
of the Company's common stock, based on a conversion ratio of 70% of the lowest closing bid price for the 15 days prior to conversion.
The note was funded on August 9, 2019, when the Company received proceeds of $100,000, after disbursements for the lender’s
transaction costs, fees and expenses. On August 20, 2019, the Company received proceeds
of $75,000, after disbursements for the lender’s transaction costs, fees and expenses of the $89,085 back-end note dated
March 20, 2019. On August 26, 2019, the Company filed Amended
and Restated Articles of Incorporation (the “Amendment”) with the Nevada Secretary of State, pursuant to which the
Company increased the authorized shares of capital stock of the Company to 1,000,000,000, consisting of 975,000,000 shares of common
stock, par value $0.0001, and 25,000,000 shares of preferred stock, par value $0.0001 (the “Preferred Stock”), with
the Preferred Stock issuable in such series, and with such designations, rights and preferences, as the Board of Directors may
determine from time to time.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t>
  </si>
  <si>
    <t>SUMMARY OF SIGNIFICANT ACCOUNTING PRINCIPLES (Policies)</t>
  </si>
  <si>
    <t>Summary Of Significant Accounting Principles</t>
  </si>
  <si>
    <t>Basis of Presentation and Principles of Consolidation</t>
  </si>
  <si>
    <t>Basis of Presentation and Principles
of Consolidation The accompanying condensed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financial statements and notes thereto included in the Annual Report
for the year ended December 31, 2018, filed with the United States Securities and Exchange Commission (the “SEC”) on
April 16, 2019. Interim results of operations for the three and six months ended June 30, 2019, and 2018, are not necessarily indicative
of future results for the full year. Certain amounts from the 2018 period have been reclassified to conform to the presentation
used in the current period.</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for certain accounting standard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The Company considers all highly liquid investments
with an original term of three months or less to be cash equivalents. These investments are carried at cost, which approximates
fair value. We held no cash equivalents as of June 30, 2019, and December 31, 2018. Cash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June 30, 2019, and December 31, 2018, management’s
evaluation required the establishment of an allowance for uncollectible receivables of $18,383.</t>
  </si>
  <si>
    <t>Sales Concentration and Credit Risk</t>
  </si>
  <si>
    <t xml:space="preserve">Sales Concentration and Credit Risk Following is a summary of customers who accounted
for more than ten percent (10%) of the Company’s revenues for the three and six months ended June 30, 2018. No customer accounted
for more than ten percent (10%) of the Company’s revenues for the three and months ended June 30, 2019.
Accounts Receivable
June 30, 2018 as of
3 months 6 months June 30,
% % 2019
Customer A, related 46.6 % 49.1 % $ 283,064
Customer B 27.0 % 25.6 % $ — </t>
  </si>
  <si>
    <t>Inventory Inventory is valued at the lower of cost or
net realizable value. Cost is determined using the first in first out (FIFO) method. Provision for potentially obsolete or slow-moving
inventory is made based on management analysis or inventory levels and future sales forecasts. As of June 30, 2019, and December
31, 2018, management’s analysis did not require any provisions to be recognized.</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s. On October 3, 2018, the Company entered into a Manufacturing
Design and Marketing Agreement (the “Agreement”) with Zounds Hearing, Inc., a Delaware corporation (“Zounds”),
whereby, Zounds as the Subcontractor will provide design, technology, manufacturing and supply chain services to the Company (see
Note 15) for a period of ten years. The Company will pay Zounds One Million ($1,000,000) for the right to use proprietary technology
(the “Technology Access Fee”). As of December 31, 2018, the Company has capitalized the $1,000,000 Technology Access
Fee as an intangible asset on the condensed consolidated balance sheets. The Technology Access Fee will be amortized over the term
of the Agreement. The Company also acquired intangible assets from an asset purchase agreement (see Note 2).</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Machinery and equipment 5 years
Furniture and fixtures 5 years The Company's property and equipment consisted
of the following at June 30, 2019, and December 31, 2018:
June 30, December 31,
Computer equipment $ 4,272 $ 2,651
Machinery and equipment 52,102 31,122
Furniture and fixtures 21,840 2,160
Leasehold improvements 16,206 12,222
Accumulated depreciation (12,587 ) (4,705 )
Balance $ 81,833 $ 43,450 Depreciation expense of $5,032 and $7,882 was
recorded for the three and six months ended June 30, 2019, respectively, and $221 and $442, for the three and six months ended
June 30, 2018, respectively.</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six months ended June 30, 2019 and 2018, the Company recognized a gain of $4,816 and $741, respectively. As of June
30, 2019, and December 31, 2018, the carrying value of the Company’s investment in undivided interest in real estate was
$1,231,779 and $1,226,963 respectively (see Note 11).</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June 30, 2019 and December 31, 2018, for each
fair value hierarchy level:
June
30, 2019 Derivative
Liabilities Total
Level I $ — $ —
Level II $ — $ —
Level
III $ 3,082,068 $ 3,082,068
December
31, 2018
Level I $ — $ —
Level II $ — $ —
Level III $ 1,807,404 $ 1,807,404 </t>
  </si>
  <si>
    <t>Embedded Conversion Features</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 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purchase order basis and represent obligations that are satisfied at
a point in time, as defined in the new guidance, generally upon delivery or has services are provided. As of June 30, 2019,
the Company had received $71,409 of customer deposits, that will be recognized as revenue after June 30, 2019, when the hearing
aids are delivered to the customer.</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and Marketing Expenses</t>
  </si>
  <si>
    <t>Advertising and Marketing Expenses The Company expenses advertising and marketing
costs as incurred. For the three and six months ended June 30, 2019, advertising and marketing expenses were $143,800 and $311,584,
respectively, and for the three and six months ended June 30, 2018, advertising and marketing expenses were $66,007 and $91,328,
respectively.</t>
  </si>
  <si>
    <t>Leases</t>
  </si>
  <si>
    <t>Leases Effective January
1, 2019, the Company began accounting for leases under ASU 2016-02 (see Note 14). Operating leases are included in operating lease
right-of-use (“ROU”) assets and operating lease liabilities on the condensed consolidated balance sheets. The
Company leases an office space and several retail locations used to conduct our business.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We have
elected not to recognize right-of-use assets and lease liabilities for short-term leases that have a term of 12 months or less. Operating lease ROU
assets represent the right to use the leased asset for the lease term</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June 30, 2019, and 2018, the Company’s outstanding convertible debt is convertible
into approximately 155,394,444 and 90,570,304 shares of common stock, subject to adjustment based on changes in the Company’s
stock price, respectively. This amount is not included in the computation of dilutive loss per share because their impact is antidilutive.</t>
  </si>
  <si>
    <t>Recent Accounting Pronouncements</t>
  </si>
  <si>
    <t>Recent Accounting Pronouncements In July 2017, the Financial Accounting Standards
Board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with early adoption permitted. The Company adopted this pronouncement as of fiscal 2017.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does not anticipate this
ASU having a material impact on the Company’s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Asset Purchase Acquisition of Kathy L Amos Audiology (Tables)</t>
  </si>
  <si>
    <t>Purchase price allocation of fair value of assets acquired and liabilities assumed</t>
  </si>
  <si>
    <t xml:space="preserve">Purchase
Price Allocation
Fair value of consideration for Acquisition $ 22,974
Liabilities assumed 33,049
Total purchase consideration $ 56,023
Tangible assets acquired $ 43,016
Intangible assets 13,007
$ 56,023 </t>
  </si>
  <si>
    <t>SUMMARY OF SIGNIFICANT ACCOUNTING PRINCIPLES (Tables)</t>
  </si>
  <si>
    <t>Summary Of Significant Accounting Prouncements Tables Abstract</t>
  </si>
  <si>
    <t>Concentration of customer revenues and accounts receivable balance</t>
  </si>
  <si>
    <t xml:space="preserve">Accounts Receivable
June 30, 2018 as of
3 months 6 months June 30,
% % 2019
Customer A, related 46.6 % 49.1 % $ 283,064
Customer B 27.0 % 25.6 % $ — </t>
  </si>
  <si>
    <t>Property and equipment</t>
  </si>
  <si>
    <t xml:space="preserve">June 30, December 31,
Computer equipment $ 4,272 $ 2,651
Machinery and equipment 52,102 31,122
Furniture and fixtures 21,840 2,160
Leasehold improvements 16,206 12,222
Accumulated depreciation (12,587 ) (4,705 )
Balance $ 81,833 $ 43,450 </t>
  </si>
  <si>
    <t>Financial instruments measured at fair value on a recurring basis</t>
  </si>
  <si>
    <t xml:space="preserve">June
30, 2019 Derivative
Liabilities Total
Level I $ — $ —
Level II $ — $ —
Level
III $ 3,082,068 $ 3,082,068
December
31, 2018
Level I $ — $ —
Level II $ — $ —
Level III $ 1,807,404 $ 1,807,404 </t>
  </si>
  <si>
    <t>INTANGIBLE ASSETS, NET (OTHER THAN GOODWILL) (Tables)</t>
  </si>
  <si>
    <t>Summary of activity related to intangible assets</t>
  </si>
  <si>
    <t xml:space="preserve">June 30, December 31,
Customer list $ 300 $ 300
Non-compete 12,708 12,708
Technology access fee 1,000,000 1,000,000
Amortization (80,420 ) (2,168 )
Balance $ 932,588 $ 1,010,840 </t>
  </si>
  <si>
    <t>ADVANCES PAYABLE, SHAREHOLDERS (Tables)</t>
  </si>
  <si>
    <t>Advances from shareholders</t>
  </si>
  <si>
    <t xml:space="preserve">June 30, 2019 December 31, 2018
Beginning Balance $ 57,526 $ 138,637
Amounts paid on Company’s behalf 367,831 589,524
Amount applied to accrued officer salaries 17,228 —
Reimbursements (378,943 ) (625,635 )
Cancelled in exchange for Series B preferred stock — (45,000 )
Ending Balance $ 63,642 $ 57,526 </t>
  </si>
  <si>
    <t>NOTE PAYABLE, STOCKHOLDER AND NOTE PAYABLE (Tables)</t>
  </si>
  <si>
    <t>Note Payable Stockholder And Note Payable</t>
  </si>
  <si>
    <t>Amounts loaned by stockholder</t>
  </si>
  <si>
    <t xml:space="preserve">June 30, December 31,
Beginning Balance $ 95,800 $ 65,000
Amounts loaned to the Company — 36,800
Repaid — —
Ending Balance $ 95,800 $ 95,800 </t>
  </si>
  <si>
    <t>RELATED PARTY TRANSACTIONS (Tables)</t>
  </si>
  <si>
    <t>Expenses to officers</t>
  </si>
  <si>
    <t xml:space="preserve">Three months ended June 30, Six months ended June 30,
Description 2019 2018 2019 2018
CEO $ 56,250 $ 56,250 $ 112,500 $ 112,500
CFO 31,250 31,251 62,500 61,540
Total $ 87,500 $ 87,501 $ 175,000 $ 174,040 </t>
  </si>
  <si>
    <t>INVESTMENT IN UNDIVIDED INTEREST IN REAL ESTATE (Tables)</t>
  </si>
  <si>
    <t>Investment In Undivided Interest In Real Estate</t>
  </si>
  <si>
    <t>Condensed balance sheet and condensed statement of operations for the real property</t>
  </si>
  <si>
    <t xml:space="preserve">(Unaudited) (Unaudited)
Current assets: June 30, 2019 December 31, 2018
Cash $ 380 $ 2,257
Due from InnerScope 50,300 30,500
Prepaid expenses and other current assets 63,530 72,931
Total current assets 114,210 105,958
Land and Building, net 2,332,502 2,354,282
Other Assets, net 49,634 53,323
Total assets $ 2,496,345 $ 2,513,563
Current portion of mortgage payable $ 41,022 $ 40,122
Other current liabilities 47,894 48,551
Total current liabilities 88,916 88,673
Mortgage payable, long-term 1,941,786 1,969,076
Security deposits 13,064 13,064
Total liabilities 2,043,766 2,070,813
Total equity 452,579 442,750
Total liabilities and equity $ 2,496,345 $ 2,513,563
2019 2018
Rental income $ 149,029 $ 63,211
Expenses:
Property taxes 4,430 6,646
Depreciation and amortization 21,780 11,446
Insurance 14,130 2,033
Repairs and maintenance 13,916 3,549
Utilities and other 20,703 10,087
Interest expense 64,242 32,355
Total expenses 139,201 67,916
Net income (loss) $ 9,828 $ (4,705 ) </t>
  </si>
  <si>
    <t>NOTE PAYABLE - UNDIVIDED INTEREST IN REAL ESTATE (Tables)</t>
  </si>
  <si>
    <t>Future principal payments for Company's portion of SBA Note</t>
  </si>
  <si>
    <t xml:space="preserve">Twelve months ending June 30, Amount
2020 $ 20,096
2021 21,495
2022 22,870
2023 24,228
2024 25,579
Thereafter 862,370
Total $ 976,638 </t>
  </si>
  <si>
    <t>CONVERTIBLE NOTES PAYABLE (Tables)</t>
  </si>
  <si>
    <t>Summary of convertible notes payable balance</t>
  </si>
  <si>
    <t xml:space="preserve">June 30, 2019 December 31, 2018
Principal balance $ 2,936,955 $ 1,277,108
Unamortized discounts (1,978,128 ) (1,125,942 )
Ending balance, net $ 958,827 $ 151,166 </t>
  </si>
  <si>
    <t>Convertible notes and related discounts</t>
  </si>
  <si>
    <t xml:space="preserve">Principal Balance Debt Discounts Total
Balance at January 1, 2019 $ 1,277,108 $ (1,125,942 ) $ 151,166
New issuances 2,026,022 (2,026,022 ) —
Conversions (366,175 ) — (366,175 )
Amortization — 1,173,836 1,173,836
Balance at June 30, 2019 $ 2,936,955 $ (1,978,128 ) $ 958,827 </t>
  </si>
  <si>
    <t>DERIVATIVE LIABILITIES (Tables)</t>
  </si>
  <si>
    <t>Summary of activity related to derivative liabilities</t>
  </si>
  <si>
    <t xml:space="preserve">June 30, 2019
Beginning Balance $ 1,807,404
Initial Derivative Liability 2,717,846
Fair Value Change (696,761 )
Reclassification for conversions (746,421 )
Ending Balance $ 3,082,068 </t>
  </si>
  <si>
    <t>OPERATING LEASE RIGHT-OF-USE ASSETS AND OPERATING LEASE LIABILITIES (Tables)</t>
  </si>
  <si>
    <t>Right-of-use assets and operating lease liabilities</t>
  </si>
  <si>
    <t xml:space="preserve">Right-of- use assets
are summarized below:
June 30, 2019
Office and retail leases $ 1,428,534
Less accumulated amortization (126,350 )
Right-of-us assets, net $ 1,302,184 Operating lease liabilities are summarized as follows:
June 30, 2019
Lease liability $ 1,317,947
Less current portion (323,309 )
Long term portion $ 994,739 </t>
  </si>
  <si>
    <t>Maturity of lease liabilities</t>
  </si>
  <si>
    <t xml:space="preserve">Amount
For the six months ending December 31, 2019 $ 205,506
For the year ending December 31, 2020 415,006
For the year ending December 31, 2021 378,257
For the year ending December 31, 2022 308,645
For the year ending December 31, 2023 192,785
Thereafter 28,407
Total $ 1,528,606
Less: present value discount (210,659 )
Lease liability $ 1,317,947 </t>
  </si>
  <si>
    <t>Asset Purchase Acquisition of Kathy L Amos Audiology - Purchase price allocation of fair value of assets acquired and liabilities assumed (Details)</t>
  </si>
  <si>
    <t>Jun. 30, 2019USD ($)</t>
  </si>
  <si>
    <t>Fair value of consideration for Acquisition</t>
  </si>
  <si>
    <t>Liabilities assumed</t>
  </si>
  <si>
    <t>Total purchase consideration</t>
  </si>
  <si>
    <t>Tangible assets acquired</t>
  </si>
  <si>
    <t>Intangible assets</t>
  </si>
  <si>
    <t>Total assets acquired</t>
  </si>
  <si>
    <t>Asset Purchase Acquisition of Kathy L Amos Audiology (Details Narrative)</t>
  </si>
  <si>
    <t>Jun. 30, 2019shares</t>
  </si>
  <si>
    <t>Shares issued in exchange in Acquisition</t>
  </si>
  <si>
    <t>SUMMARY OF SIGNIFICANT ACCOUNTING PRINCIPLES - Concentration of customer revenues and accounts receivable balance (Details) - USD ($)</t>
  </si>
  <si>
    <t>Customer A, related</t>
  </si>
  <si>
    <t>Revenue concentration</t>
  </si>
  <si>
    <t>46.60%</t>
  </si>
  <si>
    <t>49.10%</t>
  </si>
  <si>
    <t>Accounts receivable balance</t>
  </si>
  <si>
    <t>Customer B</t>
  </si>
  <si>
    <t>27.00%</t>
  </si>
  <si>
    <t>25.60%</t>
  </si>
  <si>
    <t>SUMMARY OF SIGNIFICANT ACCOUNTING PRINCIPLES - Property and equipment (Details) - USD ($)</t>
  </si>
  <si>
    <t>Summary Of Significant Accounting Principles - Property And Equipment</t>
  </si>
  <si>
    <t>Computer equipment</t>
  </si>
  <si>
    <t>Machinery and equipment</t>
  </si>
  <si>
    <t>Furniture and fixtures</t>
  </si>
  <si>
    <t>Leasehold improvements</t>
  </si>
  <si>
    <t>Accumulated depreciation</t>
  </si>
  <si>
    <t>Balance</t>
  </si>
  <si>
    <t>SUMMARY OF SIGNIFICANT ACCOUNTING PRINCIPLES - Financial instruments measured at fair value on a recurring basis (Details) - USD ($)</t>
  </si>
  <si>
    <t>Derivative liability</t>
  </si>
  <si>
    <t>Level I</t>
  </si>
  <si>
    <t>Level II</t>
  </si>
  <si>
    <t>Level III</t>
  </si>
  <si>
    <t>SUMMARY OF SIGNIFICANT ACCOUNTING PRINCIPLES (Details Narrative) - USD ($)</t>
  </si>
  <si>
    <t>Summary Of Significant Accounting Principles Details Narrative Abstract</t>
  </si>
  <si>
    <t>Allowance for uncollectible receivables</t>
  </si>
  <si>
    <t>Depreciation expense</t>
  </si>
  <si>
    <t>Allocated portion of net income (loss) from investment in undivided interest in real estate</t>
  </si>
  <si>
    <t>Carrying value of equity method investment</t>
  </si>
  <si>
    <t>Advertising and marketing expenses</t>
  </si>
  <si>
    <t>Antidilutive shares excluded from computation of earnings per share</t>
  </si>
  <si>
    <t>GOING CONCERN AND MANAGEMENT'S PLANS (Details Narrative) - USD ($)</t>
  </si>
  <si>
    <t>Mar. 31, 2019</t>
  </si>
  <si>
    <t>Mar. 31, 2018</t>
  </si>
  <si>
    <t>Going Concern And Managements Plans</t>
  </si>
  <si>
    <t>Working capital deficit</t>
  </si>
  <si>
    <t>INTANGIBLE ASSETS, NET (OTHER THAN GOODWILL) - Summary of activity related to intangible assets (Details) - USD ($)</t>
  </si>
  <si>
    <t>Carrying value</t>
  </si>
  <si>
    <t>Amortization</t>
  </si>
  <si>
    <t>Customer List - 2 Years</t>
  </si>
  <si>
    <t>Non-compete - 2 Years</t>
  </si>
  <si>
    <t>Technology Access Fee - 10 Years</t>
  </si>
  <si>
    <t>INTANGIBLE ASSETS, NET (OTHER THAN GOODWILL) (Details Narrative) - USD ($)</t>
  </si>
  <si>
    <t>Amortization expense recognized</t>
  </si>
  <si>
    <t>ADVANCES PAYABLE, SHAREHOLDERS - Advances from shareholders (Details) - Chief Executive Officer - USD ($)</t>
  </si>
  <si>
    <t>12 Months Ended</t>
  </si>
  <si>
    <t>Beginning Balance</t>
  </si>
  <si>
    <t>Amounts paid on Company's behalf</t>
  </si>
  <si>
    <t>Amount applied to accrued officer salaries</t>
  </si>
  <si>
    <t>Reimbursements</t>
  </si>
  <si>
    <t>Cancelled in exchange for Series B preferred stock</t>
  </si>
  <si>
    <t>Ending Balance</t>
  </si>
  <si>
    <t>NOTE PAYABLE, STOCKHOLDER AND NOTE PAYABLE - Amounts loaned by stockholder (Details) - Chief Executive Officer - USD ($)</t>
  </si>
  <si>
    <t>Amounts loaned to the Company</t>
  </si>
  <si>
    <t>Repaid</t>
  </si>
  <si>
    <t>NOTE PAYABLE, STOCKHOLDER AND NOTE PAYABLE (Details Narrative) - USD ($)</t>
  </si>
  <si>
    <t>October BLA</t>
  </si>
  <si>
    <t>Business Loan Agreement with third party, principal amount</t>
  </si>
  <si>
    <t>Business Loan Agreement, proceeds received</t>
  </si>
  <si>
    <t>Required monthly payments of principal and interest, first period</t>
  </si>
  <si>
    <t>Required monthly payments of principal and interest, second period</t>
  </si>
  <si>
    <t>BLA interest rate</t>
  </si>
  <si>
    <t>33.00%</t>
  </si>
  <si>
    <t>BLA maturity date</t>
  </si>
  <si>
    <t>Oct. 28,
		2019</t>
  </si>
  <si>
    <t>Balance of BLA note</t>
  </si>
  <si>
    <t>Carrying value of BLA note</t>
  </si>
  <si>
    <t>Unamortized discounts on BLA note</t>
  </si>
  <si>
    <t>February 2019 BLA</t>
  </si>
  <si>
    <t>16.00%</t>
  </si>
  <si>
    <t>Aug. 4,
		2019</t>
  </si>
  <si>
    <t>May 2019 BLA</t>
  </si>
  <si>
    <t>May 7,
		2020</t>
  </si>
  <si>
    <t>RELATED PARTY TRANSACTIONS - Expenses to officers (Details) - USD ($)</t>
  </si>
  <si>
    <t>Expenses recorded to officers</t>
  </si>
  <si>
    <t>Chief Executive Officer</t>
  </si>
  <si>
    <t>Chief Financial Officer</t>
  </si>
  <si>
    <t>RELATED PARTY TRANSACTIONS (Details Narrative) - USD ($)</t>
  </si>
  <si>
    <t>29 Months Ended</t>
  </si>
  <si>
    <t>Amounts due to officer</t>
  </si>
  <si>
    <t>Balance due to MFHC per Marketing Agreement</t>
  </si>
  <si>
    <t>Revenues from LLC1 Marketing Agreement</t>
  </si>
  <si>
    <t>Amounts invoiced to LLC1 for Company's production, printing and mailing services</t>
  </si>
  <si>
    <t>Amounts invoiced to LLC1 for Company's sale of products</t>
  </si>
  <si>
    <t>Amounts owed to Company by LLC1</t>
  </si>
  <si>
    <t>Expenses related to LLC1 lease</t>
  </si>
  <si>
    <t>Amounts owed to LLC1 for unpaid rent</t>
  </si>
  <si>
    <t>Officer compensation, annual base salary</t>
  </si>
  <si>
    <t>Officer compensation, amounts owed</t>
  </si>
  <si>
    <t>INVESTMENT IN UNDIVIDED INTEREST IN REAL ESTATE - Condensed balance sheet and condensed statement of operations for the real property (Details) - USD ($)</t>
  </si>
  <si>
    <t>Current assets:</t>
  </si>
  <si>
    <t>Due from InnerScope</t>
  </si>
  <si>
    <t>Prepaid expenses and other current assets</t>
  </si>
  <si>
    <t>Land and Building, net</t>
  </si>
  <si>
    <t>Other assets, net</t>
  </si>
  <si>
    <t>Current portion of mortgage payable</t>
  </si>
  <si>
    <t>Other current liabilities</t>
  </si>
  <si>
    <t>Mortgage payable, long-term</t>
  </si>
  <si>
    <t>Total equity</t>
  </si>
  <si>
    <t>Total liabilities and equity</t>
  </si>
  <si>
    <t>Rental income</t>
  </si>
  <si>
    <t>Expenses:</t>
  </si>
  <si>
    <t>Property taxes</t>
  </si>
  <si>
    <t>Insurance</t>
  </si>
  <si>
    <t>Repairs and maintenance</t>
  </si>
  <si>
    <t>Utilities and other</t>
  </si>
  <si>
    <t>Interest expense</t>
  </si>
  <si>
    <t>Total expenses</t>
  </si>
  <si>
    <t>Net income (loss)</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 included in other income (expense), net</t>
  </si>
  <si>
    <t>NOTE PAYABLE - UNDIVIDED INTEREST IN REAL ESTATE - Future principal payments for Company's portion of SBA Note (Details)</t>
  </si>
  <si>
    <t>2020</t>
  </si>
  <si>
    <t>2021</t>
  </si>
  <si>
    <t>2022</t>
  </si>
  <si>
    <t>2023</t>
  </si>
  <si>
    <t>2024</t>
  </si>
  <si>
    <t>Thereafter</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Summary of convertible notes payable balance (Details) - USD ($)</t>
  </si>
  <si>
    <t>Principal balance</t>
  </si>
  <si>
    <t>Unamortized note discounts</t>
  </si>
  <si>
    <t>Ending balance, net</t>
  </si>
  <si>
    <t>CONVERTIBLE NOTES PAYABLE - Convertible notes and related discounts (Details)</t>
  </si>
  <si>
    <t>Principal Balance</t>
  </si>
  <si>
    <t>Beginning balance</t>
  </si>
  <si>
    <t>New issuances</t>
  </si>
  <si>
    <t>Conversions</t>
  </si>
  <si>
    <t>Ending balance</t>
  </si>
  <si>
    <t>Debt Discounts</t>
  </si>
  <si>
    <t>DERIVATIVE LIABILITIES - Summary of activity related to derivative liabilities (Details)</t>
  </si>
  <si>
    <t>Initial Derivative Liability</t>
  </si>
  <si>
    <t>Fair Value Change</t>
  </si>
  <si>
    <t>Reclassification for conversions</t>
  </si>
  <si>
    <t>DERIVATIVE LIABILITIES (Details Narrative) - USD ($)</t>
  </si>
  <si>
    <t>Risk free interest rate as of December 31, 2018, minimum</t>
  </si>
  <si>
    <t>2.56%</t>
  </si>
  <si>
    <t>Risk free interest rate as of December 31, 2018, maximum</t>
  </si>
  <si>
    <t>2.62%</t>
  </si>
  <si>
    <t>Volatility as of December 31, 2018, minimum</t>
  </si>
  <si>
    <t>355.00%</t>
  </si>
  <si>
    <t>Volatility as of December 31, 2018, maximum</t>
  </si>
  <si>
    <t>391.00%</t>
  </si>
  <si>
    <t>Derivative liability expense</t>
  </si>
  <si>
    <t>Initial derivative expense</t>
  </si>
  <si>
    <t>Fair value change</t>
  </si>
  <si>
    <t>Minimum</t>
  </si>
  <si>
    <t>Risk free interest rate</t>
  </si>
  <si>
    <t>2.00%</t>
  </si>
  <si>
    <t>Volatility</t>
  </si>
  <si>
    <t>319.00%</t>
  </si>
  <si>
    <t>Maximum</t>
  </si>
  <si>
    <t>2.59%</t>
  </si>
  <si>
    <t>387.00%</t>
  </si>
  <si>
    <t>OPERATING LEASE RIGHT-OF-USE ASSETS AND OPERATING LEASE LIABILITIES - Right-of-use assets and operating lease liabilities (Details) - USD ($)</t>
  </si>
  <si>
    <t>Right-of-use assets</t>
  </si>
  <si>
    <t>Office and retail leases</t>
  </si>
  <si>
    <t>Less accumulated amortization</t>
  </si>
  <si>
    <t>Right-of-use assets, net</t>
  </si>
  <si>
    <t>Operating lease liability:</t>
  </si>
  <si>
    <t>Lease liability</t>
  </si>
  <si>
    <t>Less current portion</t>
  </si>
  <si>
    <t>Long term portion</t>
  </si>
  <si>
    <t>OPERATING LEASE RIGHT-OF-USE ASSETS AND OPERATING LEASE LIABILITIES - Maturity of lease liabilities (Details)</t>
  </si>
  <si>
    <t>For the six months ending December 31, 2019</t>
  </si>
  <si>
    <t>For the year ending December 31, 2020</t>
  </si>
  <si>
    <t>For the year ending December 31, 2021</t>
  </si>
  <si>
    <t>For the year ending December 31, 2022</t>
  </si>
  <si>
    <t>For the year ending December 31, 2023</t>
  </si>
  <si>
    <t>Less: present value discount</t>
  </si>
  <si>
    <t>COMMITMENTS AND CONTINGENCIES (Details Narrative) - USD ($)</t>
  </si>
  <si>
    <t>Consulting Agreements</t>
  </si>
  <si>
    <t>Common stock issued under CSMA</t>
  </si>
  <si>
    <t>Amounts paid towards Technology Access Fee for Zounds Agreement</t>
  </si>
  <si>
    <t>Zounds Agreement amounts included in accounts payable and accrued expenses</t>
  </si>
  <si>
    <t>JD Agreement, amortization of stock-based compensation</t>
  </si>
  <si>
    <t>JD Agreement, deferred stock compensation remaining</t>
  </si>
  <si>
    <t>Media Consulting Agreement, amortization of stock-based compensation</t>
  </si>
  <si>
    <t>Media Consulting Agreement, deferred stock compensation remaining</t>
  </si>
  <si>
    <t>Consultant Agreement (1), amortization of stock-based compensation</t>
  </si>
  <si>
    <t>Consultant Agreement (1), deferred stock compensation remaining</t>
  </si>
  <si>
    <t>Consultant Agreement (2), amortization of stock-based compensation</t>
  </si>
  <si>
    <t>Consultant Agreement (2), deferred stock compensation remaining</t>
  </si>
  <si>
    <t>Consultant Agreement (3), amortization of stock-based compensation</t>
  </si>
  <si>
    <t>Consultant Agreement (3), deferred stock compensation remaining</t>
  </si>
  <si>
    <t>Legal Matters</t>
  </si>
  <si>
    <t>Amounts received from settlement agreement</t>
  </si>
  <si>
    <t>STOCKHOLDERS' EQUITY (Details Narrative) - USD ($)</t>
  </si>
  <si>
    <t>Issued pursuant to CSMA</t>
  </si>
  <si>
    <t>Common stock issued, shares</t>
  </si>
  <si>
    <t>Common stock issued, value</t>
  </si>
  <si>
    <t>Previously classified as to be issued</t>
  </si>
  <si>
    <t>Issued to employee as part of compensation (1)</t>
  </si>
  <si>
    <t>Stock compensation expense recorded</t>
  </si>
  <si>
    <t>Issued to employee as part of compensation (2)</t>
  </si>
  <si>
    <t>Issued to employee as part of compensation (3)</t>
  </si>
  <si>
    <t>Issued to employee as part of compensation (4)</t>
  </si>
  <si>
    <t>Issued to employee as part of compensation (5)</t>
  </si>
  <si>
    <t>Issued to consultant (1)</t>
  </si>
  <si>
    <t>Issued in settlement of accounts payable owed</t>
  </si>
  <si>
    <t>Issued to consultant (2)</t>
  </si>
  <si>
    <t>Issued to consultant (3)</t>
  </si>
  <si>
    <t>Issued to consultant (4)</t>
  </si>
  <si>
    <t>Conversion, common stock shares issued</t>
  </si>
  <si>
    <t>Conversion, total amount</t>
  </si>
  <si>
    <t>To be issued to employees as part of compensation</t>
  </si>
  <si>
    <t>SUBSEQUENT EVENTS (Details Narrative)</t>
  </si>
  <si>
    <t>2 Months Ended</t>
  </si>
  <si>
    <t>Aug. 24, 2019USD ($)shares</t>
  </si>
  <si>
    <t>Conversion notices, issuances of shares | shares</t>
  </si>
  <si>
    <t>Conversion notices, conversion of principal</t>
  </si>
  <si>
    <t>Conversion notices, conversion of accrued interest</t>
  </si>
  <si>
    <t>Convertible note issued to third-party investor, face value (1)</t>
  </si>
  <si>
    <t>Convertible note issued to third-party investor, net proceeds received (1)</t>
  </si>
  <si>
    <t>Restricted common stock issued to employees | shares</t>
  </si>
  <si>
    <t>January 22, 2019 back-end note, net proceeds received</t>
  </si>
  <si>
    <t>Convertible note issued to third-party investor, face value (2)</t>
  </si>
  <si>
    <t>Convertible note issued to third-party investor, net proceeds received (2)</t>
  </si>
  <si>
    <t>March 20, 2019 back-end note, net proceeds receiv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6</v>
      </c>
    </row>
    <row r="16" spans="1:3">
      <c r="A16" s="4" t="s">
        <v>27</v>
      </c>
      <c r="B16" s="4" t="s">
        <v>28</v>
      </c>
    </row>
    <row r="17" spans="1:3">
      <c r="A17" s="4" t="s">
        <v>29</v>
      </c>
      <c r="B17" s="4" t="s">
        <v>25</v>
      </c>
    </row>
    <row r="18" spans="1:3">
      <c r="A18" s="4" t="s">
        <v>30</v>
      </c>
      <c r="C18" s="5" t="n">
        <v>197577017</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6</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017</v>
      </c>
      <c r="C3" s="6" t="n">
        <v>87826</v>
      </c>
    </row>
    <row r="4" spans="1:3">
      <c r="A4" s="4" t="s">
        <v>39</v>
      </c>
      <c r="B4" s="5" t="n">
        <v>22568</v>
      </c>
      <c r="C4" s="5" t="n">
        <v>6112</v>
      </c>
    </row>
    <row r="5" spans="1:3">
      <c r="A5" s="4" t="s">
        <v>40</v>
      </c>
      <c r="B5" s="5" t="n">
        <v>283064</v>
      </c>
      <c r="C5" s="5" t="n">
        <v>203325</v>
      </c>
    </row>
    <row r="6" spans="1:3">
      <c r="A6" s="4" t="s">
        <v>41</v>
      </c>
      <c r="B6" s="5" t="n">
        <v>59721</v>
      </c>
      <c r="C6" s="5" t="n">
        <v>40942</v>
      </c>
    </row>
    <row r="7" spans="1:3">
      <c r="A7" s="4" t="s">
        <v>42</v>
      </c>
      <c r="B7" s="5" t="n">
        <v>107503</v>
      </c>
      <c r="C7" s="5" t="n">
        <v>167992</v>
      </c>
    </row>
    <row r="8" spans="1:3">
      <c r="A8" s="4" t="s">
        <v>43</v>
      </c>
      <c r="B8" s="5" t="n">
        <v>118331</v>
      </c>
      <c r="C8" s="5" t="n">
        <v>91510</v>
      </c>
    </row>
    <row r="9" spans="1:3">
      <c r="A9" s="4" t="s">
        <v>44</v>
      </c>
      <c r="B9" s="5" t="n">
        <v>596204</v>
      </c>
      <c r="C9" s="5" t="n">
        <v>597707</v>
      </c>
    </row>
    <row r="10" spans="1:3">
      <c r="A10" s="4" t="s">
        <v>45</v>
      </c>
      <c r="B10" s="5" t="n">
        <v>34537</v>
      </c>
      <c r="C10" s="5" t="n">
        <v>11056</v>
      </c>
    </row>
    <row r="11" spans="1:3">
      <c r="A11" s="4" t="s">
        <v>46</v>
      </c>
      <c r="B11" s="5" t="n">
        <v>3000</v>
      </c>
      <c r="C11" s="5" t="n">
        <v>3000</v>
      </c>
    </row>
    <row r="12" spans="1:3">
      <c r="A12" s="4" t="s">
        <v>47</v>
      </c>
      <c r="B12" s="5" t="n">
        <v>932588</v>
      </c>
      <c r="C12" s="5" t="n">
        <v>1010840</v>
      </c>
    </row>
    <row r="13" spans="1:3">
      <c r="A13" s="4" t="s">
        <v>48</v>
      </c>
      <c r="B13" s="5" t="n">
        <v>81833</v>
      </c>
      <c r="C13" s="5" t="n">
        <v>43450</v>
      </c>
    </row>
    <row r="14" spans="1:3">
      <c r="A14" s="4" t="s">
        <v>49</v>
      </c>
      <c r="B14" s="5" t="n">
        <v>1302184</v>
      </c>
      <c r="C14" s="4" t="s">
        <v>50</v>
      </c>
    </row>
    <row r="15" spans="1:3">
      <c r="A15" s="4" t="s">
        <v>51</v>
      </c>
      <c r="B15" s="5" t="n">
        <v>1231779</v>
      </c>
      <c r="C15" s="5" t="n">
        <v>1226963</v>
      </c>
    </row>
    <row r="16" spans="1:3">
      <c r="A16" s="4" t="s">
        <v>52</v>
      </c>
      <c r="B16" s="5" t="n">
        <v>4182125</v>
      </c>
      <c r="C16" s="5" t="n">
        <v>2893014</v>
      </c>
    </row>
    <row r="17" spans="1:3">
      <c r="A17" s="3" t="s">
        <v>53</v>
      </c>
    </row>
    <row r="18" spans="1:3">
      <c r="A18" s="4" t="s">
        <v>54</v>
      </c>
      <c r="B18" s="5" t="n">
        <v>1092778</v>
      </c>
      <c r="C18" s="5" t="n">
        <v>1233653</v>
      </c>
    </row>
    <row r="19" spans="1:3">
      <c r="A19" s="4" t="s">
        <v>55</v>
      </c>
      <c r="B19" s="5" t="n">
        <v>22548</v>
      </c>
      <c r="C19" s="5" t="n">
        <v>22548</v>
      </c>
    </row>
    <row r="20" spans="1:3">
      <c r="A20" s="4" t="s">
        <v>56</v>
      </c>
      <c r="B20" s="5" t="n">
        <v>95800</v>
      </c>
      <c r="C20" s="5" t="n">
        <v>95800</v>
      </c>
    </row>
    <row r="21" spans="1:3">
      <c r="A21" s="4" t="s">
        <v>57</v>
      </c>
      <c r="B21" s="5" t="n">
        <v>63642</v>
      </c>
      <c r="C21" s="5" t="n">
        <v>57526</v>
      </c>
    </row>
    <row r="22" spans="1:3">
      <c r="A22" s="4" t="s">
        <v>58</v>
      </c>
      <c r="B22" s="5" t="n">
        <v>958827</v>
      </c>
      <c r="C22" s="5" t="n">
        <v>151166</v>
      </c>
    </row>
    <row r="23" spans="1:3">
      <c r="A23" s="4" t="s">
        <v>59</v>
      </c>
      <c r="B23" s="5" t="n">
        <v>28721</v>
      </c>
      <c r="C23" s="5" t="n">
        <v>29270</v>
      </c>
    </row>
    <row r="24" spans="1:3">
      <c r="A24" s="4" t="s">
        <v>60</v>
      </c>
      <c r="B24" s="5" t="n">
        <v>20096</v>
      </c>
      <c r="C24" s="5" t="n">
        <v>19660</v>
      </c>
    </row>
    <row r="25" spans="1:3">
      <c r="A25" s="4" t="s">
        <v>61</v>
      </c>
      <c r="B25" s="5" t="n">
        <v>71409</v>
      </c>
      <c r="C25" s="5" t="n">
        <v>56698</v>
      </c>
    </row>
    <row r="26" spans="1:3">
      <c r="A26" s="4" t="s">
        <v>62</v>
      </c>
      <c r="B26" s="5" t="n">
        <v>156201</v>
      </c>
      <c r="C26" s="5" t="n">
        <v>188942</v>
      </c>
    </row>
    <row r="27" spans="1:3">
      <c r="A27" s="4" t="s">
        <v>63</v>
      </c>
      <c r="B27" s="5" t="n">
        <v>23998</v>
      </c>
      <c r="C27" s="5" t="n">
        <v>23998</v>
      </c>
    </row>
    <row r="28" spans="1:3">
      <c r="A28" s="4" t="s">
        <v>64</v>
      </c>
      <c r="B28" s="5" t="n">
        <v>3082068</v>
      </c>
      <c r="C28" s="5" t="n">
        <v>1807404</v>
      </c>
    </row>
    <row r="29" spans="1:3">
      <c r="A29" s="4" t="s">
        <v>65</v>
      </c>
      <c r="B29" s="5" t="n">
        <v>323209</v>
      </c>
      <c r="C29" s="4" t="s">
        <v>50</v>
      </c>
    </row>
    <row r="30" spans="1:3">
      <c r="A30" s="4" t="s">
        <v>66</v>
      </c>
      <c r="B30" s="5" t="n">
        <v>5939297</v>
      </c>
      <c r="C30" s="5" t="n">
        <v>3686665</v>
      </c>
    </row>
    <row r="31" spans="1:3">
      <c r="A31" s="4" t="s">
        <v>67</v>
      </c>
      <c r="B31" s="5" t="n">
        <v>956542</v>
      </c>
      <c r="C31" s="5" t="n">
        <v>964847</v>
      </c>
    </row>
    <row r="32" spans="1:3">
      <c r="A32" s="4" t="s">
        <v>68</v>
      </c>
      <c r="B32" s="5" t="n">
        <v>994739</v>
      </c>
      <c r="C32" s="4" t="s">
        <v>50</v>
      </c>
    </row>
    <row r="33" spans="1:3">
      <c r="A33" s="4" t="s">
        <v>69</v>
      </c>
      <c r="B33" s="5" t="n">
        <v>7890578</v>
      </c>
      <c r="C33" s="5" t="n">
        <v>4651512</v>
      </c>
    </row>
    <row r="34" spans="1:3">
      <c r="A34" s="4" t="s">
        <v>70</v>
      </c>
      <c r="B34" s="4" t="s">
        <v>50</v>
      </c>
      <c r="C34" s="4" t="s">
        <v>50</v>
      </c>
    </row>
    <row r="35" spans="1:3">
      <c r="A35" s="3" t="s">
        <v>71</v>
      </c>
    </row>
    <row r="36" spans="1:3">
      <c r="A36" s="4" t="s">
        <v>72</v>
      </c>
      <c r="B36" s="5" t="n">
        <v>90</v>
      </c>
      <c r="C36" s="5" t="n">
        <v>90</v>
      </c>
    </row>
    <row r="37" spans="1:3">
      <c r="A37" s="4" t="s">
        <v>73</v>
      </c>
      <c r="B37" s="5" t="n">
        <v>16182</v>
      </c>
      <c r="C37" s="5" t="n">
        <v>12042</v>
      </c>
    </row>
    <row r="38" spans="1:3">
      <c r="A38" s="4" t="s">
        <v>74</v>
      </c>
      <c r="B38" s="5" t="n">
        <v>288</v>
      </c>
      <c r="C38" s="5" t="n">
        <v>637</v>
      </c>
    </row>
    <row r="39" spans="1:3">
      <c r="A39" s="4" t="s">
        <v>75</v>
      </c>
      <c r="B39" s="5" t="n">
        <v>6397967</v>
      </c>
      <c r="C39" s="5" t="n">
        <v>4836557</v>
      </c>
    </row>
    <row r="40" spans="1:3">
      <c r="A40" s="4" t="s">
        <v>76</v>
      </c>
      <c r="B40" s="5" t="n">
        <v>-242402</v>
      </c>
      <c r="C40" s="5" t="n">
        <v>-235694</v>
      </c>
    </row>
    <row r="41" spans="1:3">
      <c r="A41" s="4" t="s">
        <v>77</v>
      </c>
      <c r="B41" s="5" t="n">
        <v>-9880578</v>
      </c>
      <c r="C41" s="5" t="n">
        <v>-6372129</v>
      </c>
    </row>
    <row r="42" spans="1:3">
      <c r="A42" s="4" t="s">
        <v>78</v>
      </c>
      <c r="B42" s="5" t="n">
        <v>-3708453</v>
      </c>
      <c r="C42" s="5" t="n">
        <v>-1758498</v>
      </c>
    </row>
    <row r="43" spans="1:3">
      <c r="A43" s="4" t="s">
        <v>79</v>
      </c>
      <c r="B43" s="6" t="n">
        <v>4182125</v>
      </c>
      <c r="C43" s="6" t="n">
        <v>2893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38</v>
      </c>
      <c r="B7" s="4" t="s">
        <v>268</v>
      </c>
    </row>
    <row r="8" spans="1:2">
      <c r="A8" s="4" t="s">
        <v>269</v>
      </c>
      <c r="B8" s="4" t="s">
        <v>270</v>
      </c>
    </row>
    <row r="9" spans="1:2">
      <c r="A9" s="4" t="s">
        <v>271</v>
      </c>
      <c r="B9" s="4" t="s">
        <v>272</v>
      </c>
    </row>
    <row r="10" spans="1:2">
      <c r="A10" s="4" t="s">
        <v>43</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v>
      </c>
      <c r="B1" s="2" t="s">
        <v>2</v>
      </c>
      <c r="C1" s="2" t="s">
        <v>36</v>
      </c>
    </row>
    <row r="2" spans="1:3">
      <c r="A2" s="4" t="s">
        <v>81</v>
      </c>
      <c r="B2" s="6" t="n">
        <v>-12587</v>
      </c>
      <c r="C2" s="6" t="n">
        <v>-4705</v>
      </c>
    </row>
    <row r="3" spans="1:3">
      <c r="A3" s="4" t="s">
        <v>82</v>
      </c>
      <c r="B3" s="5" t="n">
        <v>-18383</v>
      </c>
      <c r="C3" s="5" t="n">
        <v>-18383</v>
      </c>
    </row>
    <row r="4" spans="1:3">
      <c r="A4" s="4" t="s">
        <v>83</v>
      </c>
      <c r="B4" s="6" t="n">
        <v>-80420</v>
      </c>
      <c r="C4" s="6" t="n">
        <v>-2168</v>
      </c>
    </row>
    <row r="5" spans="1:3">
      <c r="A5" s="4" t="s">
        <v>84</v>
      </c>
      <c r="B5" s="7" t="n">
        <v>0.0001</v>
      </c>
      <c r="C5" s="7" t="n">
        <v>0.0001</v>
      </c>
    </row>
    <row r="6" spans="1:3">
      <c r="A6" s="4" t="s">
        <v>85</v>
      </c>
      <c r="B6" s="5" t="n">
        <v>490000000</v>
      </c>
      <c r="C6" s="5" t="n">
        <v>225000000</v>
      </c>
    </row>
    <row r="7" spans="1:3">
      <c r="A7" s="4" t="s">
        <v>86</v>
      </c>
      <c r="B7" s="5" t="n">
        <v>161826468</v>
      </c>
      <c r="C7" s="5" t="n">
        <v>120425344</v>
      </c>
    </row>
    <row r="8" spans="1:3">
      <c r="A8" s="4" t="s">
        <v>87</v>
      </c>
      <c r="B8" s="5" t="n">
        <v>161826468</v>
      </c>
      <c r="C8" s="5" t="n">
        <v>120425344</v>
      </c>
    </row>
    <row r="9" spans="1:3">
      <c r="A9" s="4" t="s">
        <v>88</v>
      </c>
      <c r="B9" s="7" t="n">
        <v>0.0001</v>
      </c>
      <c r="C9" s="7" t="n">
        <v>0.0001</v>
      </c>
    </row>
    <row r="10" spans="1:3">
      <c r="A10" s="4" t="s">
        <v>89</v>
      </c>
      <c r="B10" s="5" t="n">
        <v>25000000</v>
      </c>
      <c r="C10" s="5" t="n">
        <v>25000000</v>
      </c>
    </row>
    <row r="11" spans="1:3">
      <c r="A11" s="4" t="s">
        <v>90</v>
      </c>
      <c r="B11" s="5" t="n">
        <v>900000</v>
      </c>
      <c r="C11" s="5" t="n">
        <v>900000</v>
      </c>
    </row>
    <row r="12" spans="1:3">
      <c r="A12" s="4" t="s">
        <v>91</v>
      </c>
      <c r="B12" s="5" t="n">
        <v>900000</v>
      </c>
      <c r="C12" s="5" t="n">
        <v>900000</v>
      </c>
    </row>
    <row r="13" spans="1:3">
      <c r="A13" s="4" t="s">
        <v>92</v>
      </c>
      <c r="B13" s="5" t="n">
        <v>2881316</v>
      </c>
      <c r="C13" s="5" t="n">
        <v>6373848</v>
      </c>
    </row>
    <row r="14" spans="1:3">
      <c r="A14" s="4" t="s">
        <v>93</v>
      </c>
    </row>
    <row r="15" spans="1:3">
      <c r="A15" s="4" t="s">
        <v>89</v>
      </c>
      <c r="B15" s="5" t="n">
        <v>9150000</v>
      </c>
      <c r="C15" s="5" t="n">
        <v>9150000</v>
      </c>
    </row>
    <row r="16" spans="1:3">
      <c r="A16" s="4" t="s">
        <v>90</v>
      </c>
      <c r="B16" s="4" t="s">
        <v>50</v>
      </c>
      <c r="C16" s="4" t="s">
        <v>50</v>
      </c>
    </row>
    <row r="17" spans="1:3">
      <c r="A17" s="4" t="s">
        <v>91</v>
      </c>
      <c r="B17" s="4" t="s">
        <v>50</v>
      </c>
      <c r="C17" s="4" t="s">
        <v>50</v>
      </c>
    </row>
    <row r="18" spans="1:3">
      <c r="A18" s="4" t="s">
        <v>94</v>
      </c>
    </row>
    <row r="19" spans="1:3">
      <c r="A19" s="4" t="s">
        <v>89</v>
      </c>
      <c r="B19" s="5" t="n">
        <v>900000</v>
      </c>
      <c r="C19" s="5" t="n">
        <v>900000</v>
      </c>
    </row>
    <row r="20" spans="1:3">
      <c r="A20" s="4" t="s">
        <v>90</v>
      </c>
      <c r="B20" s="5" t="n">
        <v>900000</v>
      </c>
      <c r="C20" s="5" t="n">
        <v>900000</v>
      </c>
    </row>
    <row r="21" spans="1:3">
      <c r="A21" s="4" t="s">
        <v>91</v>
      </c>
      <c r="B21" s="5" t="n">
        <v>900000</v>
      </c>
      <c r="C21" s="5" t="n">
        <v>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3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42</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47</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219</v>
      </c>
    </row>
    <row r="4" spans="1:2">
      <c r="A4" s="4" t="s">
        <v>348</v>
      </c>
      <c r="B4" s="6" t="n">
        <v>22974</v>
      </c>
    </row>
    <row r="5" spans="1:2">
      <c r="A5" s="4" t="s">
        <v>349</v>
      </c>
      <c r="B5" s="5" t="n">
        <v>33049</v>
      </c>
    </row>
    <row r="6" spans="1:2">
      <c r="A6" s="4" t="s">
        <v>350</v>
      </c>
      <c r="B6" s="5" t="n">
        <v>56023</v>
      </c>
    </row>
    <row r="7" spans="1:2">
      <c r="A7" s="4" t="s">
        <v>351</v>
      </c>
      <c r="B7" s="5" t="n">
        <v>43016</v>
      </c>
    </row>
    <row r="8" spans="1:2">
      <c r="A8" s="4" t="s">
        <v>352</v>
      </c>
      <c r="B8" s="5" t="n">
        <v>13007</v>
      </c>
    </row>
    <row r="9" spans="1:2">
      <c r="A9" s="4" t="s">
        <v>353</v>
      </c>
      <c r="B9" s="6" t="n">
        <v>560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54</v>
      </c>
      <c r="B1" s="2" t="s">
        <v>1</v>
      </c>
    </row>
    <row r="2" spans="1:2">
      <c r="B2" s="2" t="s">
        <v>355</v>
      </c>
    </row>
    <row r="3" spans="1:2">
      <c r="A3" s="3" t="s">
        <v>219</v>
      </c>
    </row>
    <row r="4" spans="1:2">
      <c r="A4" s="4" t="s">
        <v>356</v>
      </c>
      <c r="B4" s="5" t="n">
        <v>340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7</v>
      </c>
      <c r="B1" s="2" t="s">
        <v>96</v>
      </c>
      <c r="C1" s="2" t="s">
        <v>1</v>
      </c>
    </row>
    <row r="2" spans="1:4">
      <c r="B2" s="2" t="s">
        <v>97</v>
      </c>
      <c r="C2" s="2" t="s">
        <v>97</v>
      </c>
      <c r="D2" s="2" t="s">
        <v>2</v>
      </c>
    </row>
    <row r="3" spans="1:4">
      <c r="A3" s="4" t="s">
        <v>358</v>
      </c>
    </row>
    <row r="4" spans="1:4">
      <c r="A4" s="4" t="s">
        <v>359</v>
      </c>
      <c r="B4" s="4" t="s">
        <v>360</v>
      </c>
      <c r="C4" s="4" t="s">
        <v>361</v>
      </c>
    </row>
    <row r="5" spans="1:4">
      <c r="A5" s="4" t="s">
        <v>362</v>
      </c>
      <c r="D5" s="6" t="n">
        <v>283064</v>
      </c>
    </row>
    <row r="6" spans="1:4">
      <c r="A6" s="4" t="s">
        <v>363</v>
      </c>
    </row>
    <row r="7" spans="1:4">
      <c r="A7" s="4" t="s">
        <v>359</v>
      </c>
      <c r="B7" s="4" t="s">
        <v>364</v>
      </c>
      <c r="C7" s="4" t="s">
        <v>365</v>
      </c>
    </row>
    <row r="8" spans="1:4">
      <c r="A8" s="4" t="s">
        <v>362</v>
      </c>
      <c r="D8" s="4" t="s">
        <v>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v>
      </c>
    </row>
    <row r="2" spans="1:3">
      <c r="A2" s="3" t="s">
        <v>367</v>
      </c>
    </row>
    <row r="3" spans="1:3">
      <c r="A3" s="4" t="s">
        <v>368</v>
      </c>
      <c r="B3" s="6" t="n">
        <v>4272</v>
      </c>
      <c r="C3" s="6" t="n">
        <v>2651</v>
      </c>
    </row>
    <row r="4" spans="1:3">
      <c r="A4" s="4" t="s">
        <v>369</v>
      </c>
      <c r="B4" s="5" t="n">
        <v>52102</v>
      </c>
      <c r="C4" s="5" t="n">
        <v>31122</v>
      </c>
    </row>
    <row r="5" spans="1:3">
      <c r="A5" s="4" t="s">
        <v>370</v>
      </c>
      <c r="B5" s="5" t="n">
        <v>21840</v>
      </c>
      <c r="C5" s="5" t="n">
        <v>2160</v>
      </c>
    </row>
    <row r="6" spans="1:3">
      <c r="A6" s="4" t="s">
        <v>371</v>
      </c>
      <c r="B6" s="5" t="n">
        <v>16206</v>
      </c>
      <c r="C6" s="5" t="n">
        <v>12222</v>
      </c>
    </row>
    <row r="7" spans="1:3">
      <c r="A7" s="4" t="s">
        <v>372</v>
      </c>
      <c r="B7" s="5" t="n">
        <v>-12587</v>
      </c>
      <c r="C7" s="5" t="n">
        <v>-4705</v>
      </c>
    </row>
    <row r="8" spans="1:3">
      <c r="A8" s="4" t="s">
        <v>373</v>
      </c>
      <c r="B8" s="6" t="n">
        <v>81833</v>
      </c>
      <c r="C8" s="6" t="n">
        <v>43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97</v>
      </c>
      <c r="D2" s="2" t="s">
        <v>2</v>
      </c>
      <c r="E2" s="2" t="s">
        <v>97</v>
      </c>
    </row>
    <row r="3" spans="1:5">
      <c r="A3" s="3" t="s">
        <v>98</v>
      </c>
    </row>
    <row r="4" spans="1:5">
      <c r="A4" s="4" t="s">
        <v>99</v>
      </c>
      <c r="B4" s="6" t="n">
        <v>219673</v>
      </c>
      <c r="C4" s="6" t="n">
        <v>26691</v>
      </c>
      <c r="D4" s="6" t="n">
        <v>391202</v>
      </c>
      <c r="E4" s="6" t="n">
        <v>53972</v>
      </c>
    </row>
    <row r="5" spans="1:5">
      <c r="A5" s="4" t="s">
        <v>100</v>
      </c>
      <c r="B5" s="4" t="s">
        <v>50</v>
      </c>
      <c r="C5" s="5" t="n">
        <v>23323</v>
      </c>
      <c r="D5" s="5" t="n">
        <v>15000</v>
      </c>
      <c r="E5" s="5" t="n">
        <v>52019</v>
      </c>
    </row>
    <row r="6" spans="1:5">
      <c r="A6" s="4" t="s">
        <v>101</v>
      </c>
      <c r="B6" s="5" t="n">
        <v>219673</v>
      </c>
      <c r="C6" s="5" t="n">
        <v>50014</v>
      </c>
      <c r="D6" s="5" t="n">
        <v>406202</v>
      </c>
      <c r="E6" s="5" t="n">
        <v>105991</v>
      </c>
    </row>
    <row r="7" spans="1:5">
      <c r="A7" s="3" t="s">
        <v>102</v>
      </c>
    </row>
    <row r="8" spans="1:5">
      <c r="A8" s="4" t="s">
        <v>102</v>
      </c>
      <c r="B8" s="5" t="n">
        <v>99463</v>
      </c>
      <c r="C8" s="5" t="n">
        <v>24477</v>
      </c>
      <c r="D8" s="5" t="n">
        <v>181827</v>
      </c>
      <c r="E8" s="5" t="n">
        <v>49258</v>
      </c>
    </row>
    <row r="9" spans="1:5">
      <c r="A9" s="4" t="s">
        <v>103</v>
      </c>
      <c r="B9" s="4" t="s">
        <v>50</v>
      </c>
      <c r="C9" s="5" t="n">
        <v>7325</v>
      </c>
      <c r="D9" s="4" t="s">
        <v>50</v>
      </c>
      <c r="E9" s="5" t="n">
        <v>21408</v>
      </c>
    </row>
    <row r="10" spans="1:5">
      <c r="A10" s="4" t="s">
        <v>104</v>
      </c>
      <c r="B10" s="5" t="n">
        <v>99463</v>
      </c>
      <c r="C10" s="5" t="n">
        <v>31802</v>
      </c>
      <c r="D10" s="5" t="n">
        <v>181827</v>
      </c>
      <c r="E10" s="5" t="n">
        <v>70666</v>
      </c>
    </row>
    <row r="11" spans="1:5">
      <c r="A11" s="4" t="s">
        <v>105</v>
      </c>
      <c r="B11" s="5" t="n">
        <v>120210</v>
      </c>
      <c r="C11" s="5" t="n">
        <v>18212</v>
      </c>
      <c r="D11" s="5" t="n">
        <v>224375</v>
      </c>
      <c r="E11" s="5" t="n">
        <v>35325</v>
      </c>
    </row>
    <row r="12" spans="1:5">
      <c r="A12" s="3" t="s">
        <v>106</v>
      </c>
    </row>
    <row r="13" spans="1:5">
      <c r="A13" s="4" t="s">
        <v>107</v>
      </c>
      <c r="B13" s="5" t="n">
        <v>435086</v>
      </c>
      <c r="C13" s="5" t="n">
        <v>925767</v>
      </c>
      <c r="D13" s="5" t="n">
        <v>798823</v>
      </c>
      <c r="E13" s="5" t="n">
        <v>1085306</v>
      </c>
    </row>
    <row r="14" spans="1:5">
      <c r="A14" s="4" t="s">
        <v>108</v>
      </c>
      <c r="B14" s="5" t="n">
        <v>143800</v>
      </c>
      <c r="C14" s="5" t="n">
        <v>66007</v>
      </c>
      <c r="D14" s="5" t="n">
        <v>311584</v>
      </c>
      <c r="E14" s="5" t="n">
        <v>91328</v>
      </c>
    </row>
    <row r="15" spans="1:5">
      <c r="A15" s="4" t="s">
        <v>109</v>
      </c>
      <c r="B15" s="5" t="n">
        <v>239923</v>
      </c>
      <c r="C15" s="5" t="n">
        <v>115419</v>
      </c>
      <c r="D15" s="5" t="n">
        <v>377317</v>
      </c>
      <c r="E15" s="5" t="n">
        <v>230906</v>
      </c>
    </row>
    <row r="16" spans="1:5">
      <c r="A16" s="4" t="s">
        <v>110</v>
      </c>
      <c r="B16" s="5" t="n">
        <v>98133</v>
      </c>
      <c r="C16" s="5" t="n">
        <v>36000</v>
      </c>
      <c r="D16" s="5" t="n">
        <v>194062</v>
      </c>
      <c r="E16" s="5" t="n">
        <v>72000</v>
      </c>
    </row>
    <row r="17" spans="1:5">
      <c r="A17" s="4" t="s">
        <v>111</v>
      </c>
      <c r="B17" s="5" t="n">
        <v>89528</v>
      </c>
      <c r="C17" s="5" t="n">
        <v>23778</v>
      </c>
      <c r="D17" s="5" t="n">
        <v>164776</v>
      </c>
      <c r="E17" s="5" t="n">
        <v>76419</v>
      </c>
    </row>
    <row r="18" spans="1:5">
      <c r="A18" s="4" t="s">
        <v>112</v>
      </c>
      <c r="B18" s="5" t="n">
        <v>132487</v>
      </c>
      <c r="C18" s="5" t="n">
        <v>6073</v>
      </c>
      <c r="D18" s="5" t="n">
        <v>269126</v>
      </c>
      <c r="E18" s="5" t="n">
        <v>47316</v>
      </c>
    </row>
    <row r="19" spans="1:5">
      <c r="A19" s="4" t="s">
        <v>113</v>
      </c>
      <c r="B19" s="5" t="n">
        <v>1138958</v>
      </c>
      <c r="C19" s="5" t="n">
        <v>1173044</v>
      </c>
      <c r="D19" s="5" t="n">
        <v>2115689</v>
      </c>
      <c r="E19" s="5" t="n">
        <v>1603274</v>
      </c>
    </row>
    <row r="20" spans="1:5">
      <c r="A20" s="4" t="s">
        <v>114</v>
      </c>
      <c r="B20" s="5" t="n">
        <v>-1018748</v>
      </c>
      <c r="C20" s="5" t="n">
        <v>-1154832</v>
      </c>
      <c r="D20" s="5" t="n">
        <v>-1891314</v>
      </c>
      <c r="E20" s="5" t="n">
        <v>-1567949</v>
      </c>
    </row>
    <row r="21" spans="1:5">
      <c r="A21" s="3" t="s">
        <v>115</v>
      </c>
    </row>
    <row r="22" spans="1:5">
      <c r="A22" s="4" t="s">
        <v>116</v>
      </c>
      <c r="B22" s="5" t="n">
        <v>235478</v>
      </c>
      <c r="C22" s="5" t="n">
        <v>-518711</v>
      </c>
      <c r="D22" s="5" t="n">
        <v>-342360</v>
      </c>
      <c r="E22" s="5" t="n">
        <v>-669970</v>
      </c>
    </row>
    <row r="23" spans="1:5">
      <c r="A23" s="4" t="s">
        <v>117</v>
      </c>
      <c r="B23" s="5" t="n">
        <v>5856</v>
      </c>
      <c r="C23" s="5" t="n">
        <v>3046</v>
      </c>
      <c r="D23" s="5" t="n">
        <v>4816</v>
      </c>
      <c r="E23" s="5" t="n">
        <v>741</v>
      </c>
    </row>
    <row r="24" spans="1:5">
      <c r="A24" s="4" t="s">
        <v>118</v>
      </c>
      <c r="B24" s="5" t="n">
        <v>459</v>
      </c>
      <c r="C24" s="4" t="s">
        <v>50</v>
      </c>
      <c r="D24" s="5" t="n">
        <v>-44393</v>
      </c>
      <c r="E24" s="4" t="s">
        <v>50</v>
      </c>
    </row>
    <row r="25" spans="1:5">
      <c r="A25" s="4" t="s">
        <v>119</v>
      </c>
      <c r="B25" s="5" t="n">
        <v>-728456</v>
      </c>
      <c r="C25" s="5" t="n">
        <v>-182528</v>
      </c>
      <c r="D25" s="5" t="n">
        <v>-1235198</v>
      </c>
      <c r="E25" s="5" t="n">
        <v>-313792</v>
      </c>
    </row>
    <row r="26" spans="1:5">
      <c r="A26" s="4" t="s">
        <v>120</v>
      </c>
      <c r="B26" s="5" t="n">
        <v>-486664</v>
      </c>
      <c r="C26" s="5" t="n">
        <v>-698193</v>
      </c>
      <c r="D26" s="5" t="n">
        <v>-1617135</v>
      </c>
      <c r="E26" s="5" t="n">
        <v>-983020</v>
      </c>
    </row>
    <row r="27" spans="1:5">
      <c r="A27" s="4" t="s">
        <v>121</v>
      </c>
      <c r="B27" s="6" t="n">
        <v>-1505411</v>
      </c>
      <c r="C27" s="6" t="n">
        <v>-1853025</v>
      </c>
      <c r="D27" s="6" t="n">
        <v>-3508449</v>
      </c>
      <c r="E27" s="6" t="n">
        <v>-2550969</v>
      </c>
    </row>
    <row r="28" spans="1:5">
      <c r="A28" s="4" t="s">
        <v>122</v>
      </c>
      <c r="B28" s="8" t="n">
        <v>-0.01</v>
      </c>
      <c r="C28" s="8" t="n">
        <v>-0.03</v>
      </c>
      <c r="D28" s="8" t="n">
        <v>-0.02</v>
      </c>
      <c r="E28" s="8" t="n">
        <v>-0.04</v>
      </c>
    </row>
    <row r="29" spans="1:5">
      <c r="A29" s="4" t="s">
        <v>123</v>
      </c>
      <c r="B29" s="5" t="n">
        <v>155732524</v>
      </c>
      <c r="C29" s="5" t="n">
        <v>57711814</v>
      </c>
      <c r="D29" s="5" t="n">
        <v>145156477</v>
      </c>
      <c r="E29" s="5" t="n">
        <v>59761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4" t="s">
        <v>375</v>
      </c>
      <c r="B2" s="6" t="n">
        <v>3082068</v>
      </c>
      <c r="C2" s="6" t="n">
        <v>1807404</v>
      </c>
    </row>
    <row r="3" spans="1:3">
      <c r="A3" s="4" t="s">
        <v>376</v>
      </c>
    </row>
    <row r="4" spans="1:3">
      <c r="A4" s="4" t="s">
        <v>375</v>
      </c>
      <c r="B4" s="4" t="s">
        <v>50</v>
      </c>
      <c r="C4" s="4" t="s">
        <v>50</v>
      </c>
    </row>
    <row r="5" spans="1:3">
      <c r="A5" s="4" t="s">
        <v>377</v>
      </c>
    </row>
    <row r="6" spans="1:3">
      <c r="A6" s="4" t="s">
        <v>375</v>
      </c>
      <c r="B6" s="4" t="s">
        <v>50</v>
      </c>
      <c r="C6" s="4" t="s">
        <v>50</v>
      </c>
    </row>
    <row r="7" spans="1:3">
      <c r="A7" s="4" t="s">
        <v>378</v>
      </c>
    </row>
    <row r="8" spans="1:3">
      <c r="A8" s="4" t="s">
        <v>375</v>
      </c>
      <c r="B8" s="6" t="n">
        <v>3082068</v>
      </c>
      <c r="C8" s="6" t="n">
        <v>18074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96</v>
      </c>
      <c r="D1" s="2" t="s">
        <v>1</v>
      </c>
    </row>
    <row r="2" spans="1:6">
      <c r="B2" s="2" t="s">
        <v>2</v>
      </c>
      <c r="C2" s="2" t="s">
        <v>97</v>
      </c>
      <c r="D2" s="2" t="s">
        <v>2</v>
      </c>
      <c r="E2" s="2" t="s">
        <v>97</v>
      </c>
      <c r="F2" s="2" t="s">
        <v>36</v>
      </c>
    </row>
    <row r="3" spans="1:6">
      <c r="A3" s="3" t="s">
        <v>380</v>
      </c>
    </row>
    <row r="4" spans="1:6">
      <c r="A4" s="4" t="s">
        <v>381</v>
      </c>
      <c r="B4" s="6" t="n">
        <v>18383</v>
      </c>
      <c r="D4" s="6" t="n">
        <v>18383</v>
      </c>
      <c r="F4" s="6" t="n">
        <v>18383</v>
      </c>
    </row>
    <row r="5" spans="1:6">
      <c r="A5" s="4" t="s">
        <v>382</v>
      </c>
      <c r="B5" s="5" t="n">
        <v>-5032</v>
      </c>
      <c r="C5" s="6" t="n">
        <v>-221</v>
      </c>
      <c r="D5" s="5" t="n">
        <v>-7882</v>
      </c>
      <c r="E5" s="6" t="n">
        <v>-442</v>
      </c>
    </row>
    <row r="6" spans="1:6">
      <c r="A6" s="4" t="s">
        <v>383</v>
      </c>
      <c r="D6" s="5" t="n">
        <v>4816</v>
      </c>
      <c r="E6" s="5" t="n">
        <v>741</v>
      </c>
    </row>
    <row r="7" spans="1:6">
      <c r="A7" s="4" t="s">
        <v>384</v>
      </c>
      <c r="B7" s="5" t="n">
        <v>1231779</v>
      </c>
      <c r="D7" s="5" t="n">
        <v>1231779</v>
      </c>
      <c r="F7" s="6" t="n">
        <v>1226963</v>
      </c>
    </row>
    <row r="8" spans="1:6">
      <c r="A8" s="4" t="s">
        <v>385</v>
      </c>
      <c r="B8" s="6" t="n">
        <v>-143800</v>
      </c>
      <c r="C8" s="6" t="n">
        <v>-66007</v>
      </c>
      <c r="D8" s="6" t="n">
        <v>-311584</v>
      </c>
      <c r="E8" s="6" t="n">
        <v>-91328</v>
      </c>
    </row>
    <row r="9" spans="1:6">
      <c r="A9" s="4" t="s">
        <v>386</v>
      </c>
      <c r="D9" s="5" t="n">
        <v>155394444</v>
      </c>
      <c r="E9" s="5" t="n">
        <v>905703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87</v>
      </c>
      <c r="B1" s="2" t="s">
        <v>96</v>
      </c>
      <c r="F1" s="2" t="s">
        <v>1</v>
      </c>
    </row>
    <row r="2" spans="1:8">
      <c r="B2" s="2" t="s">
        <v>2</v>
      </c>
      <c r="C2" s="2" t="s">
        <v>388</v>
      </c>
      <c r="D2" s="2" t="s">
        <v>97</v>
      </c>
      <c r="E2" s="2" t="s">
        <v>389</v>
      </c>
      <c r="F2" s="2" t="s">
        <v>2</v>
      </c>
      <c r="G2" s="2" t="s">
        <v>97</v>
      </c>
      <c r="H2" s="2" t="s">
        <v>36</v>
      </c>
    </row>
    <row r="3" spans="1:8">
      <c r="A3" s="3" t="s">
        <v>390</v>
      </c>
    </row>
    <row r="4" spans="1:8">
      <c r="A4" s="4" t="s">
        <v>121</v>
      </c>
      <c r="B4" s="6" t="n">
        <v>-1505411</v>
      </c>
      <c r="C4" s="6" t="n">
        <v>-2003038</v>
      </c>
      <c r="D4" s="6" t="n">
        <v>-1853025</v>
      </c>
      <c r="E4" s="6" t="n">
        <v>-697945</v>
      </c>
      <c r="F4" s="6" t="n">
        <v>-3508449</v>
      </c>
      <c r="G4" s="6" t="n">
        <v>-2550969</v>
      </c>
    </row>
    <row r="5" spans="1:8">
      <c r="A5" s="4" t="s">
        <v>391</v>
      </c>
      <c r="B5" s="5" t="n">
        <v>-5343093</v>
      </c>
      <c r="F5" s="5" t="n">
        <v>-5343093</v>
      </c>
    </row>
    <row r="6" spans="1:8">
      <c r="A6" s="4" t="s">
        <v>77</v>
      </c>
      <c r="B6" s="6" t="n">
        <v>-9880578</v>
      </c>
      <c r="F6" s="6" t="n">
        <v>-9880578</v>
      </c>
      <c r="H6" s="6" t="n">
        <v>-6372129</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6</v>
      </c>
    </row>
    <row r="2" spans="1:3">
      <c r="A2" s="4" t="s">
        <v>393</v>
      </c>
      <c r="B2" s="6" t="n">
        <v>932588</v>
      </c>
      <c r="C2" s="6" t="n">
        <v>1010840</v>
      </c>
    </row>
    <row r="3" spans="1:3">
      <c r="A3" s="4" t="s">
        <v>394</v>
      </c>
      <c r="B3" s="5" t="n">
        <v>-80420</v>
      </c>
      <c r="C3" s="5" t="n">
        <v>-2168</v>
      </c>
    </row>
    <row r="4" spans="1:3">
      <c r="A4" s="4" t="s">
        <v>395</v>
      </c>
    </row>
    <row r="5" spans="1:3">
      <c r="A5" s="4" t="s">
        <v>393</v>
      </c>
      <c r="B5" s="5" t="n">
        <v>300</v>
      </c>
      <c r="C5" s="5" t="n">
        <v>300</v>
      </c>
    </row>
    <row r="6" spans="1:3">
      <c r="A6" s="4" t="s">
        <v>396</v>
      </c>
    </row>
    <row r="7" spans="1:3">
      <c r="A7" s="4" t="s">
        <v>393</v>
      </c>
      <c r="B7" s="5" t="n">
        <v>12708</v>
      </c>
      <c r="C7" s="5" t="n">
        <v>12708</v>
      </c>
    </row>
    <row r="8" spans="1:3">
      <c r="A8" s="4" t="s">
        <v>397</v>
      </c>
    </row>
    <row r="9" spans="1:3">
      <c r="A9" s="4" t="s">
        <v>393</v>
      </c>
      <c r="B9" s="6" t="n">
        <v>1000000</v>
      </c>
      <c r="C9"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98</v>
      </c>
      <c r="B1" s="2" t="s">
        <v>96</v>
      </c>
      <c r="C1" s="2" t="s">
        <v>1</v>
      </c>
    </row>
    <row r="2" spans="1:3">
      <c r="B2" s="2" t="s">
        <v>2</v>
      </c>
      <c r="C2" s="2" t="s">
        <v>2</v>
      </c>
    </row>
    <row r="3" spans="1:3">
      <c r="A3" s="3" t="s">
        <v>227</v>
      </c>
    </row>
    <row r="4" spans="1:3">
      <c r="A4" s="4" t="s">
        <v>399</v>
      </c>
      <c r="B4" s="6" t="n">
        <v>26626</v>
      </c>
      <c r="C4" s="6" t="n">
        <v>782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401</v>
      </c>
    </row>
    <row r="2" spans="1:3">
      <c r="B2" s="2" t="s">
        <v>2</v>
      </c>
      <c r="C2" s="2" t="s">
        <v>36</v>
      </c>
    </row>
    <row r="3" spans="1:3">
      <c r="A3" s="4" t="s">
        <v>402</v>
      </c>
      <c r="B3" s="6" t="n">
        <v>57526</v>
      </c>
      <c r="C3" s="6" t="n">
        <v>138637</v>
      </c>
    </row>
    <row r="4" spans="1:3">
      <c r="A4" s="4" t="s">
        <v>403</v>
      </c>
      <c r="B4" s="5" t="n">
        <v>367831</v>
      </c>
      <c r="C4" s="5" t="n">
        <v>589524</v>
      </c>
    </row>
    <row r="5" spans="1:3">
      <c r="A5" s="4" t="s">
        <v>404</v>
      </c>
      <c r="B5" s="5" t="n">
        <v>17228</v>
      </c>
      <c r="C5" s="4" t="s">
        <v>50</v>
      </c>
    </row>
    <row r="6" spans="1:3">
      <c r="A6" s="4" t="s">
        <v>405</v>
      </c>
      <c r="B6" s="5" t="n">
        <v>-378943</v>
      </c>
      <c r="C6" s="5" t="n">
        <v>-625635</v>
      </c>
    </row>
    <row r="7" spans="1:3">
      <c r="A7" s="4" t="s">
        <v>406</v>
      </c>
      <c r="B7" s="4" t="s">
        <v>50</v>
      </c>
      <c r="C7" s="5" t="n">
        <v>-45000</v>
      </c>
    </row>
    <row r="8" spans="1:3">
      <c r="A8" s="4" t="s">
        <v>407</v>
      </c>
      <c r="B8" s="6" t="n">
        <v>63642</v>
      </c>
      <c r="C8" s="6" t="n">
        <v>575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1</v>
      </c>
    </row>
    <row r="2" spans="1:3">
      <c r="B2" s="2" t="s">
        <v>2</v>
      </c>
      <c r="C2" s="2" t="s">
        <v>36</v>
      </c>
    </row>
    <row r="3" spans="1:3">
      <c r="A3" s="4" t="s">
        <v>402</v>
      </c>
      <c r="B3" s="6" t="n">
        <v>95800</v>
      </c>
      <c r="C3" s="6" t="n">
        <v>65000</v>
      </c>
    </row>
    <row r="4" spans="1:3">
      <c r="A4" s="4" t="s">
        <v>409</v>
      </c>
      <c r="B4" s="4" t="s">
        <v>50</v>
      </c>
      <c r="C4" s="5" t="n">
        <v>36800</v>
      </c>
    </row>
    <row r="5" spans="1:3">
      <c r="A5" s="4" t="s">
        <v>410</v>
      </c>
      <c r="B5" s="4" t="s">
        <v>50</v>
      </c>
      <c r="C5" s="4" t="s">
        <v>50</v>
      </c>
    </row>
    <row r="6" spans="1:3">
      <c r="A6" s="4" t="s">
        <v>407</v>
      </c>
      <c r="B6" s="6" t="n">
        <v>95800</v>
      </c>
      <c r="C6" s="6" t="n">
        <v>95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411</v>
      </c>
      <c r="B1" s="2" t="s">
        <v>1</v>
      </c>
      <c r="C1" s="2" t="s">
        <v>401</v>
      </c>
    </row>
    <row r="2" spans="1:3">
      <c r="B2" s="2" t="s">
        <v>2</v>
      </c>
      <c r="C2" s="2" t="s">
        <v>36</v>
      </c>
    </row>
    <row r="3" spans="1:3">
      <c r="A3" s="4" t="s">
        <v>412</v>
      </c>
    </row>
    <row r="4" spans="1:3">
      <c r="A4" s="4" t="s">
        <v>413</v>
      </c>
      <c r="C4" s="6" t="n">
        <v>47215</v>
      </c>
    </row>
    <row r="5" spans="1:3">
      <c r="A5" s="4" t="s">
        <v>414</v>
      </c>
      <c r="C5" s="5" t="n">
        <v>35500</v>
      </c>
    </row>
    <row r="6" spans="1:3">
      <c r="A6" s="4" t="s">
        <v>415</v>
      </c>
      <c r="B6" s="6" t="n">
        <v>4467</v>
      </c>
      <c r="C6" s="5" t="n">
        <v>4467</v>
      </c>
    </row>
    <row r="7" spans="1:3">
      <c r="A7" s="4" t="s">
        <v>416</v>
      </c>
      <c r="B7" s="6" t="n">
        <v>3402</v>
      </c>
      <c r="C7" s="6" t="n">
        <v>3402</v>
      </c>
    </row>
    <row r="8" spans="1:3">
      <c r="A8" s="4" t="s">
        <v>417</v>
      </c>
      <c r="B8" s="4" t="s">
        <v>418</v>
      </c>
      <c r="C8" s="4" t="s">
        <v>418</v>
      </c>
    </row>
    <row r="9" spans="1:3">
      <c r="A9" s="4" t="s">
        <v>419</v>
      </c>
      <c r="B9" s="4" t="s">
        <v>420</v>
      </c>
      <c r="C9" s="4" t="s">
        <v>420</v>
      </c>
    </row>
    <row r="10" spans="1:3">
      <c r="A10" s="4" t="s">
        <v>421</v>
      </c>
      <c r="B10" s="6" t="n">
        <v>17010</v>
      </c>
      <c r="C10" s="6" t="n">
        <v>38280</v>
      </c>
    </row>
    <row r="11" spans="1:3">
      <c r="A11" s="4" t="s">
        <v>422</v>
      </c>
      <c r="B11" s="5" t="n">
        <v>13641</v>
      </c>
      <c r="C11" s="5" t="n">
        <v>29270</v>
      </c>
    </row>
    <row r="12" spans="1:3">
      <c r="A12" s="4" t="s">
        <v>423</v>
      </c>
      <c r="B12" s="5" t="n">
        <v>3379</v>
      </c>
      <c r="C12" s="6" t="n">
        <v>9011</v>
      </c>
    </row>
    <row r="13" spans="1:3">
      <c r="A13" s="4" t="s">
        <v>424</v>
      </c>
    </row>
    <row r="14" spans="1:3">
      <c r="A14" s="4" t="s">
        <v>413</v>
      </c>
      <c r="B14" s="5" t="n">
        <v>8584</v>
      </c>
    </row>
    <row r="15" spans="1:3">
      <c r="A15" s="4" t="s">
        <v>414</v>
      </c>
      <c r="B15" s="5" t="n">
        <v>7400</v>
      </c>
    </row>
    <row r="16" spans="1:3">
      <c r="A16" s="4" t="s">
        <v>415</v>
      </c>
      <c r="B16" s="5" t="n">
        <v>1640</v>
      </c>
    </row>
    <row r="17" spans="1:3">
      <c r="A17" s="4" t="s">
        <v>416</v>
      </c>
      <c r="B17" s="6" t="n">
        <v>1326</v>
      </c>
    </row>
    <row r="18" spans="1:3">
      <c r="A18" s="4" t="s">
        <v>417</v>
      </c>
      <c r="B18" s="4" t="s">
        <v>425</v>
      </c>
    </row>
    <row r="19" spans="1:3">
      <c r="A19" s="4" t="s">
        <v>419</v>
      </c>
      <c r="B19" s="4" t="s">
        <v>426</v>
      </c>
    </row>
    <row r="20" spans="1:3">
      <c r="A20" s="4" t="s">
        <v>421</v>
      </c>
      <c r="B20" s="6" t="n">
        <v>2653</v>
      </c>
    </row>
    <row r="21" spans="1:3">
      <c r="A21" s="4" t="s">
        <v>422</v>
      </c>
      <c r="B21" s="5" t="n">
        <v>2455</v>
      </c>
    </row>
    <row r="22" spans="1:3">
      <c r="A22" s="4" t="s">
        <v>423</v>
      </c>
      <c r="B22" s="5" t="n">
        <v>198</v>
      </c>
    </row>
    <row r="23" spans="1:3">
      <c r="A23" s="4" t="s">
        <v>427</v>
      </c>
    </row>
    <row r="24" spans="1:3">
      <c r="A24" s="4" t="s">
        <v>413</v>
      </c>
      <c r="B24" s="5" t="n">
        <v>18088</v>
      </c>
    </row>
    <row r="25" spans="1:3">
      <c r="A25" s="4" t="s">
        <v>414</v>
      </c>
      <c r="B25" s="5" t="n">
        <v>13600</v>
      </c>
    </row>
    <row r="26" spans="1:3">
      <c r="A26" s="4" t="s">
        <v>415</v>
      </c>
      <c r="B26" s="5" t="n">
        <v>1711</v>
      </c>
    </row>
    <row r="27" spans="1:3">
      <c r="A27" s="4" t="s">
        <v>416</v>
      </c>
      <c r="B27" s="6" t="n">
        <v>1303</v>
      </c>
    </row>
    <row r="28" spans="1:3">
      <c r="A28" s="4" t="s">
        <v>417</v>
      </c>
      <c r="B28" s="4" t="s">
        <v>418</v>
      </c>
    </row>
    <row r="29" spans="1:3">
      <c r="A29" s="4" t="s">
        <v>419</v>
      </c>
      <c r="B29" s="4" t="s">
        <v>428</v>
      </c>
    </row>
    <row r="30" spans="1:3">
      <c r="A30" s="4" t="s">
        <v>421</v>
      </c>
      <c r="B30" s="6" t="n">
        <v>16377</v>
      </c>
    </row>
    <row r="31" spans="1:3">
      <c r="A31" s="4" t="s">
        <v>422</v>
      </c>
      <c r="B31" s="5" t="n">
        <v>12625</v>
      </c>
    </row>
    <row r="32" spans="1:3">
      <c r="A32" s="4" t="s">
        <v>423</v>
      </c>
      <c r="B32" s="6" t="n">
        <v>37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9</v>
      </c>
      <c r="B1" s="2" t="s">
        <v>96</v>
      </c>
      <c r="D1" s="2" t="s">
        <v>1</v>
      </c>
    </row>
    <row r="2" spans="1:5">
      <c r="B2" s="2" t="s">
        <v>2</v>
      </c>
      <c r="C2" s="2" t="s">
        <v>97</v>
      </c>
      <c r="D2" s="2" t="s">
        <v>2</v>
      </c>
      <c r="E2" s="2" t="s">
        <v>97</v>
      </c>
    </row>
    <row r="3" spans="1:5">
      <c r="A3" s="4" t="s">
        <v>430</v>
      </c>
      <c r="B3" s="6" t="n">
        <v>87500</v>
      </c>
      <c r="C3" s="6" t="n">
        <v>87501</v>
      </c>
      <c r="D3" s="6" t="n">
        <v>175000</v>
      </c>
      <c r="E3" s="6" t="n">
        <v>174040</v>
      </c>
    </row>
    <row r="4" spans="1:5">
      <c r="A4" s="4" t="s">
        <v>431</v>
      </c>
    </row>
    <row r="5" spans="1:5">
      <c r="A5" s="4" t="s">
        <v>430</v>
      </c>
      <c r="B5" s="5" t="n">
        <v>56250</v>
      </c>
      <c r="C5" s="5" t="n">
        <v>56250</v>
      </c>
      <c r="D5" s="5" t="n">
        <v>112500</v>
      </c>
      <c r="E5" s="5" t="n">
        <v>112500</v>
      </c>
    </row>
    <row r="6" spans="1:5">
      <c r="A6" s="4" t="s">
        <v>432</v>
      </c>
    </row>
    <row r="7" spans="1:5">
      <c r="A7" s="4" t="s">
        <v>430</v>
      </c>
      <c r="B7" s="6" t="n">
        <v>31250</v>
      </c>
      <c r="C7" s="6" t="n">
        <v>31251</v>
      </c>
      <c r="D7" s="6" t="n">
        <v>62500</v>
      </c>
      <c r="E7" s="6" t="n">
        <v>615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3</v>
      </c>
      <c r="B1" s="2" t="s">
        <v>96</v>
      </c>
      <c r="D1" s="2" t="s">
        <v>1</v>
      </c>
      <c r="F1" s="2" t="s">
        <v>434</v>
      </c>
    </row>
    <row r="2" spans="1:7">
      <c r="B2" s="2" t="s">
        <v>2</v>
      </c>
      <c r="C2" s="2" t="s">
        <v>97</v>
      </c>
      <c r="D2" s="2" t="s">
        <v>2</v>
      </c>
      <c r="E2" s="2" t="s">
        <v>97</v>
      </c>
      <c r="F2" s="2" t="s">
        <v>388</v>
      </c>
      <c r="G2" s="2" t="s">
        <v>36</v>
      </c>
    </row>
    <row r="3" spans="1:7">
      <c r="A3" s="4" t="s">
        <v>435</v>
      </c>
      <c r="B3" s="6" t="n">
        <v>63642</v>
      </c>
      <c r="D3" s="6" t="n">
        <v>63642</v>
      </c>
      <c r="G3" s="6" t="n">
        <v>57526</v>
      </c>
    </row>
    <row r="4" spans="1:7">
      <c r="A4" s="4" t="s">
        <v>436</v>
      </c>
      <c r="B4" s="5" t="n">
        <v>22548</v>
      </c>
      <c r="D4" s="5" t="n">
        <v>22548</v>
      </c>
      <c r="G4" s="5" t="n">
        <v>22548</v>
      </c>
    </row>
    <row r="5" spans="1:7">
      <c r="A5" s="4" t="s">
        <v>437</v>
      </c>
      <c r="B5" s="5" t="n">
        <v>15000</v>
      </c>
      <c r="C5" s="6" t="n">
        <v>15000</v>
      </c>
      <c r="E5" s="6" t="n">
        <v>30000</v>
      </c>
    </row>
    <row r="6" spans="1:7">
      <c r="A6" s="4" t="s">
        <v>438</v>
      </c>
      <c r="C6" s="6" t="n">
        <v>8323</v>
      </c>
      <c r="E6" s="5" t="n">
        <v>50744</v>
      </c>
    </row>
    <row r="7" spans="1:7">
      <c r="A7" s="4" t="s">
        <v>439</v>
      </c>
      <c r="E7" s="6" t="n">
        <v>1275</v>
      </c>
    </row>
    <row r="8" spans="1:7">
      <c r="A8" s="4" t="s">
        <v>440</v>
      </c>
      <c r="B8" s="5" t="n">
        <v>283064</v>
      </c>
      <c r="D8" s="5" t="n">
        <v>283064</v>
      </c>
      <c r="G8" s="5" t="n">
        <v>203325</v>
      </c>
    </row>
    <row r="9" spans="1:7">
      <c r="A9" s="4" t="s">
        <v>441</v>
      </c>
      <c r="B9" s="5" t="n">
        <v>36000</v>
      </c>
      <c r="D9" s="5" t="n">
        <v>72000</v>
      </c>
    </row>
    <row r="10" spans="1:7">
      <c r="A10" s="4" t="s">
        <v>442</v>
      </c>
      <c r="B10" s="5" t="n">
        <v>50300</v>
      </c>
      <c r="D10" s="5" t="n">
        <v>50300</v>
      </c>
      <c r="G10" s="5" t="n">
        <v>30500</v>
      </c>
    </row>
    <row r="11" spans="1:7">
      <c r="A11" s="4" t="s">
        <v>431</v>
      </c>
    </row>
    <row r="12" spans="1:7">
      <c r="A12" s="4" t="s">
        <v>443</v>
      </c>
      <c r="F12" s="6" t="n">
        <v>225000</v>
      </c>
    </row>
    <row r="13" spans="1:7">
      <c r="A13" s="4" t="s">
        <v>444</v>
      </c>
      <c r="B13" s="5" t="n">
        <v>156201</v>
      </c>
      <c r="D13" s="5" t="n">
        <v>156201</v>
      </c>
      <c r="G13" s="5" t="n">
        <v>156201</v>
      </c>
    </row>
    <row r="14" spans="1:7">
      <c r="A14" s="4" t="s">
        <v>432</v>
      </c>
    </row>
    <row r="15" spans="1:7">
      <c r="A15" s="4" t="s">
        <v>443</v>
      </c>
      <c r="F15" s="6" t="n">
        <v>125000</v>
      </c>
    </row>
    <row r="16" spans="1:7">
      <c r="A16" s="4" t="s">
        <v>444</v>
      </c>
      <c r="B16" s="6" t="n">
        <v>188942</v>
      </c>
      <c r="D16" s="6" t="n">
        <v>188942</v>
      </c>
      <c r="G16" s="6" t="n">
        <v>1889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4</v>
      </c>
      <c r="B1" s="2" t="s">
        <v>96</v>
      </c>
      <c r="D1" s="2" t="s">
        <v>1</v>
      </c>
    </row>
    <row r="2" spans="1:5">
      <c r="B2" s="2" t="s">
        <v>2</v>
      </c>
      <c r="C2" s="2" t="s">
        <v>97</v>
      </c>
      <c r="D2" s="2" t="s">
        <v>2</v>
      </c>
      <c r="E2" s="2" t="s">
        <v>97</v>
      </c>
    </row>
    <row r="3" spans="1:5">
      <c r="A3" s="3" t="s">
        <v>125</v>
      </c>
    </row>
    <row r="4" spans="1:5">
      <c r="A4" s="4" t="s">
        <v>126</v>
      </c>
      <c r="B4" s="6" t="n">
        <v>35917</v>
      </c>
      <c r="C4" s="6" t="n">
        <v>772600</v>
      </c>
      <c r="D4" s="6" t="n">
        <v>50000</v>
      </c>
      <c r="E4" s="6" t="n">
        <v>772600</v>
      </c>
    </row>
    <row r="5" spans="1:5">
      <c r="A5" s="4" t="s">
        <v>127</v>
      </c>
      <c r="B5" s="5" t="n">
        <v>197876</v>
      </c>
      <c r="C5" s="5" t="n">
        <v>21327</v>
      </c>
      <c r="D5" s="5" t="n">
        <v>308292</v>
      </c>
      <c r="E5" s="5" t="n">
        <v>64240</v>
      </c>
    </row>
    <row r="6" spans="1:5">
      <c r="A6" s="4" t="s">
        <v>128</v>
      </c>
      <c r="B6" s="6" t="n">
        <v>36000</v>
      </c>
      <c r="C6" s="6" t="n">
        <v>36000</v>
      </c>
      <c r="D6" s="6" t="n">
        <v>72000</v>
      </c>
      <c r="E6" s="6" t="n">
        <v>7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97</v>
      </c>
      <c r="D2" s="2" t="s">
        <v>36</v>
      </c>
    </row>
    <row r="3" spans="1:4">
      <c r="A3" s="3" t="s">
        <v>446</v>
      </c>
    </row>
    <row r="4" spans="1:4">
      <c r="A4" s="4" t="s">
        <v>38</v>
      </c>
      <c r="B4" s="6" t="n">
        <v>380</v>
      </c>
      <c r="D4" s="6" t="n">
        <v>2257</v>
      </c>
    </row>
    <row r="5" spans="1:4">
      <c r="A5" s="4" t="s">
        <v>447</v>
      </c>
      <c r="B5" s="5" t="n">
        <v>50300</v>
      </c>
      <c r="D5" s="5" t="n">
        <v>30500</v>
      </c>
    </row>
    <row r="6" spans="1:4">
      <c r="A6" s="4" t="s">
        <v>448</v>
      </c>
      <c r="B6" s="5" t="n">
        <v>63530</v>
      </c>
      <c r="D6" s="5" t="n">
        <v>72931</v>
      </c>
    </row>
    <row r="7" spans="1:4">
      <c r="A7" s="4" t="s">
        <v>44</v>
      </c>
      <c r="B7" s="5" t="n">
        <v>114210</v>
      </c>
      <c r="D7" s="5" t="n">
        <v>105958</v>
      </c>
    </row>
    <row r="8" spans="1:4">
      <c r="A8" s="4" t="s">
        <v>449</v>
      </c>
      <c r="B8" s="5" t="n">
        <v>2332502</v>
      </c>
      <c r="D8" s="5" t="n">
        <v>2354282</v>
      </c>
    </row>
    <row r="9" spans="1:4">
      <c r="A9" s="4" t="s">
        <v>450</v>
      </c>
      <c r="B9" s="5" t="n">
        <v>49634</v>
      </c>
      <c r="D9" s="5" t="n">
        <v>53323</v>
      </c>
    </row>
    <row r="10" spans="1:4">
      <c r="A10" s="4" t="s">
        <v>52</v>
      </c>
      <c r="B10" s="5" t="n">
        <v>2496345</v>
      </c>
      <c r="D10" s="5" t="n">
        <v>2513563</v>
      </c>
    </row>
    <row r="11" spans="1:4">
      <c r="A11" s="4" t="s">
        <v>451</v>
      </c>
      <c r="B11" s="5" t="n">
        <v>41022</v>
      </c>
      <c r="D11" s="5" t="n">
        <v>40122</v>
      </c>
    </row>
    <row r="12" spans="1:4">
      <c r="A12" s="4" t="s">
        <v>452</v>
      </c>
      <c r="B12" s="5" t="n">
        <v>47894</v>
      </c>
      <c r="D12" s="5" t="n">
        <v>48551</v>
      </c>
    </row>
    <row r="13" spans="1:4">
      <c r="A13" s="4" t="s">
        <v>66</v>
      </c>
      <c r="B13" s="5" t="n">
        <v>88916</v>
      </c>
      <c r="D13" s="5" t="n">
        <v>88673</v>
      </c>
    </row>
    <row r="14" spans="1:4">
      <c r="A14" s="4" t="s">
        <v>453</v>
      </c>
      <c r="B14" s="5" t="n">
        <v>1941786</v>
      </c>
      <c r="D14" s="5" t="n">
        <v>1969076</v>
      </c>
    </row>
    <row r="15" spans="1:4">
      <c r="A15" s="4" t="s">
        <v>45</v>
      </c>
      <c r="B15" s="5" t="n">
        <v>13064</v>
      </c>
      <c r="D15" s="5" t="n">
        <v>13064</v>
      </c>
    </row>
    <row r="16" spans="1:4">
      <c r="A16" s="4" t="s">
        <v>69</v>
      </c>
      <c r="B16" s="5" t="n">
        <v>2043766</v>
      </c>
      <c r="D16" s="5" t="n">
        <v>2070813</v>
      </c>
    </row>
    <row r="17" spans="1:4">
      <c r="A17" s="4" t="s">
        <v>454</v>
      </c>
      <c r="B17" s="5" t="n">
        <v>452579</v>
      </c>
      <c r="D17" s="5" t="n">
        <v>442750</v>
      </c>
    </row>
    <row r="18" spans="1:4">
      <c r="A18" s="4" t="s">
        <v>455</v>
      </c>
      <c r="B18" s="5" t="n">
        <v>2496345</v>
      </c>
      <c r="D18" s="6" t="n">
        <v>2513563</v>
      </c>
    </row>
    <row r="19" spans="1:4">
      <c r="A19" s="4" t="s">
        <v>456</v>
      </c>
      <c r="B19" s="5" t="n">
        <v>149029</v>
      </c>
      <c r="C19" s="6" t="n">
        <v>63211</v>
      </c>
    </row>
    <row r="20" spans="1:4">
      <c r="A20" s="3" t="s">
        <v>457</v>
      </c>
    </row>
    <row r="21" spans="1:4">
      <c r="A21" s="4" t="s">
        <v>458</v>
      </c>
      <c r="B21" s="5" t="n">
        <v>4430</v>
      </c>
      <c r="C21" s="5" t="n">
        <v>6646</v>
      </c>
    </row>
    <row r="22" spans="1:4">
      <c r="A22" s="4" t="s">
        <v>175</v>
      </c>
      <c r="B22" s="5" t="n">
        <v>21780</v>
      </c>
      <c r="C22" s="5" t="n">
        <v>11446</v>
      </c>
    </row>
    <row r="23" spans="1:4">
      <c r="A23" s="4" t="s">
        <v>459</v>
      </c>
      <c r="B23" s="5" t="n">
        <v>14130</v>
      </c>
      <c r="C23" s="5" t="n">
        <v>2033</v>
      </c>
    </row>
    <row r="24" spans="1:4">
      <c r="A24" s="4" t="s">
        <v>460</v>
      </c>
      <c r="B24" s="5" t="n">
        <v>13916</v>
      </c>
      <c r="C24" s="5" t="n">
        <v>3549</v>
      </c>
    </row>
    <row r="25" spans="1:4">
      <c r="A25" s="4" t="s">
        <v>461</v>
      </c>
      <c r="B25" s="5" t="n">
        <v>20703</v>
      </c>
      <c r="C25" s="5" t="n">
        <v>10087</v>
      </c>
    </row>
    <row r="26" spans="1:4">
      <c r="A26" s="4" t="s">
        <v>462</v>
      </c>
      <c r="B26" s="5" t="n">
        <v>64242</v>
      </c>
      <c r="C26" s="5" t="n">
        <v>32355</v>
      </c>
    </row>
    <row r="27" spans="1:4">
      <c r="A27" s="4" t="s">
        <v>463</v>
      </c>
      <c r="B27" s="5" t="n">
        <v>139201</v>
      </c>
      <c r="C27" s="5" t="n">
        <v>67916</v>
      </c>
    </row>
    <row r="28" spans="1:4">
      <c r="A28" s="4" t="s">
        <v>464</v>
      </c>
      <c r="B28" s="6" t="n">
        <v>9828</v>
      </c>
      <c r="C28" s="6" t="n">
        <v>-47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65</v>
      </c>
      <c r="B1" s="2" t="s">
        <v>96</v>
      </c>
      <c r="D1" s="2" t="s">
        <v>1</v>
      </c>
    </row>
    <row r="2" spans="1:7">
      <c r="B2" s="2" t="s">
        <v>2</v>
      </c>
      <c r="C2" s="2" t="s">
        <v>97</v>
      </c>
      <c r="D2" s="2" t="s">
        <v>2</v>
      </c>
      <c r="E2" s="2" t="s">
        <v>97</v>
      </c>
      <c r="F2" s="2" t="s">
        <v>36</v>
      </c>
      <c r="G2" s="2" t="s">
        <v>466</v>
      </c>
    </row>
    <row r="3" spans="1:7">
      <c r="A3" s="3" t="s">
        <v>239</v>
      </c>
    </row>
    <row r="4" spans="1:7">
      <c r="A4" s="4" t="s">
        <v>467</v>
      </c>
      <c r="G4" s="6" t="n">
        <v>2420000</v>
      </c>
    </row>
    <row r="5" spans="1:7">
      <c r="A5" s="4" t="s">
        <v>468</v>
      </c>
      <c r="D5" s="6" t="n">
        <v>2501783</v>
      </c>
    </row>
    <row r="6" spans="1:7">
      <c r="A6" s="4" t="s">
        <v>469</v>
      </c>
      <c r="D6" s="5" t="n">
        <v>209971</v>
      </c>
    </row>
    <row r="7" spans="1:7">
      <c r="A7" s="4" t="s">
        <v>470</v>
      </c>
      <c r="G7" s="5" t="n">
        <v>2057000</v>
      </c>
    </row>
    <row r="8" spans="1:7">
      <c r="A8" s="4" t="s">
        <v>471</v>
      </c>
      <c r="G8" s="6" t="n">
        <v>1007930</v>
      </c>
    </row>
    <row r="9" spans="1:7">
      <c r="A9" s="4" t="s">
        <v>472</v>
      </c>
      <c r="B9" s="6" t="n">
        <v>5856</v>
      </c>
      <c r="C9" s="6" t="n">
        <v>3046</v>
      </c>
      <c r="D9" s="5" t="n">
        <v>4816</v>
      </c>
      <c r="E9" s="6" t="n">
        <v>741</v>
      </c>
    </row>
    <row r="10" spans="1:7">
      <c r="A10" s="4" t="s">
        <v>384</v>
      </c>
      <c r="B10" s="6" t="n">
        <v>1231779</v>
      </c>
      <c r="D10" s="6" t="n">
        <v>1231779</v>
      </c>
      <c r="F10" s="6" t="n">
        <v>12269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7</v>
      </c>
    </row>
    <row r="2" spans="1:2">
      <c r="A2" s="3" t="s">
        <v>242</v>
      </c>
    </row>
    <row r="3" spans="1:2">
      <c r="A3" s="4" t="s">
        <v>474</v>
      </c>
      <c r="B3" s="6" t="n">
        <v>20096</v>
      </c>
    </row>
    <row r="4" spans="1:2">
      <c r="A4" s="4" t="s">
        <v>475</v>
      </c>
      <c r="B4" s="5" t="n">
        <v>21495</v>
      </c>
    </row>
    <row r="5" spans="1:2">
      <c r="A5" s="4" t="s">
        <v>476</v>
      </c>
      <c r="B5" s="5" t="n">
        <v>22870</v>
      </c>
    </row>
    <row r="6" spans="1:2">
      <c r="A6" s="4" t="s">
        <v>477</v>
      </c>
      <c r="B6" s="5" t="n">
        <v>24228</v>
      </c>
    </row>
    <row r="7" spans="1:2">
      <c r="A7" s="4" t="s">
        <v>478</v>
      </c>
      <c r="B7" s="5" t="n">
        <v>25579</v>
      </c>
    </row>
    <row r="8" spans="1:2">
      <c r="A8" s="4" t="s">
        <v>479</v>
      </c>
      <c r="B8" s="5" t="n">
        <v>862370</v>
      </c>
    </row>
    <row r="9" spans="1:2">
      <c r="A9" s="4" t="s">
        <v>135</v>
      </c>
      <c r="B9" s="6" t="n">
        <v>976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0</v>
      </c>
      <c r="B1" s="2" t="s">
        <v>1</v>
      </c>
    </row>
    <row r="2" spans="1:2">
      <c r="B2" s="2" t="s">
        <v>347</v>
      </c>
    </row>
    <row r="3" spans="1:2">
      <c r="A3" s="3" t="s">
        <v>242</v>
      </c>
    </row>
    <row r="4" spans="1:2">
      <c r="A4" s="4" t="s">
        <v>481</v>
      </c>
      <c r="B4" s="4" t="s">
        <v>482</v>
      </c>
    </row>
    <row r="5" spans="1:2">
      <c r="A5" s="4" t="s">
        <v>483</v>
      </c>
      <c r="B5" s="4" t="s">
        <v>484</v>
      </c>
    </row>
    <row r="6" spans="1:2">
      <c r="A6" s="4" t="s">
        <v>485</v>
      </c>
      <c r="B6" s="6" t="n">
        <v>1007930</v>
      </c>
    </row>
    <row r="7" spans="1:2">
      <c r="A7" s="4" t="s">
        <v>486</v>
      </c>
      <c r="B7" s="5" t="n">
        <v>20096</v>
      </c>
    </row>
    <row r="8" spans="1:2">
      <c r="A8" s="4" t="s">
        <v>487</v>
      </c>
      <c r="B8" s="6" t="n">
        <v>956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6</v>
      </c>
    </row>
    <row r="2" spans="1:3">
      <c r="A2" s="4" t="s">
        <v>489</v>
      </c>
      <c r="C2" s="6" t="n">
        <v>1277108</v>
      </c>
    </row>
    <row r="3" spans="1:3">
      <c r="A3" s="4" t="s">
        <v>490</v>
      </c>
      <c r="C3" s="5" t="n">
        <v>-1125942</v>
      </c>
    </row>
    <row r="4" spans="1:3">
      <c r="A4" s="4" t="s">
        <v>491</v>
      </c>
      <c r="C4" s="6" t="n">
        <v>151166</v>
      </c>
    </row>
    <row r="5" spans="1:3">
      <c r="A5" s="4" t="s">
        <v>135</v>
      </c>
    </row>
    <row r="6" spans="1:3">
      <c r="A6" s="4" t="s">
        <v>489</v>
      </c>
      <c r="B6" s="6" t="n">
        <v>2936955</v>
      </c>
    </row>
    <row r="7" spans="1:3">
      <c r="A7" s="4" t="s">
        <v>490</v>
      </c>
      <c r="B7" s="5" t="n">
        <v>-1978128</v>
      </c>
    </row>
    <row r="8" spans="1:3">
      <c r="A8" s="4" t="s">
        <v>491</v>
      </c>
      <c r="B8" s="6" t="n">
        <v>9588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492</v>
      </c>
      <c r="B1" s="2" t="s">
        <v>1</v>
      </c>
    </row>
    <row r="2" spans="1:2">
      <c r="B2" s="2" t="s">
        <v>347</v>
      </c>
    </row>
    <row r="3" spans="1:2">
      <c r="A3" s="4" t="s">
        <v>493</v>
      </c>
    </row>
    <row r="4" spans="1:2">
      <c r="A4" s="4" t="s">
        <v>494</v>
      </c>
      <c r="B4" s="6" t="n">
        <v>1277108</v>
      </c>
    </row>
    <row r="5" spans="1:2">
      <c r="A5" s="4" t="s">
        <v>495</v>
      </c>
      <c r="B5" s="5" t="n">
        <v>2026022</v>
      </c>
    </row>
    <row r="6" spans="1:2">
      <c r="A6" s="4" t="s">
        <v>496</v>
      </c>
      <c r="B6" s="5" t="n">
        <v>-366175</v>
      </c>
    </row>
    <row r="7" spans="1:2">
      <c r="A7" s="4" t="s">
        <v>394</v>
      </c>
      <c r="B7" s="4" t="s">
        <v>50</v>
      </c>
    </row>
    <row r="8" spans="1:2">
      <c r="A8" s="4" t="s">
        <v>497</v>
      </c>
      <c r="B8" s="5" t="n">
        <v>2936955</v>
      </c>
    </row>
    <row r="9" spans="1:2">
      <c r="A9" s="4" t="s">
        <v>498</v>
      </c>
    </row>
    <row r="10" spans="1:2">
      <c r="A10" s="4" t="s">
        <v>494</v>
      </c>
      <c r="B10" s="5" t="n">
        <v>-1125942</v>
      </c>
    </row>
    <row r="11" spans="1:2">
      <c r="A11" s="4" t="s">
        <v>495</v>
      </c>
      <c r="B11" s="5" t="n">
        <v>-2026022</v>
      </c>
    </row>
    <row r="12" spans="1:2">
      <c r="A12" s="4" t="s">
        <v>496</v>
      </c>
      <c r="B12" s="4" t="s">
        <v>50</v>
      </c>
    </row>
    <row r="13" spans="1:2">
      <c r="A13" s="4" t="s">
        <v>394</v>
      </c>
      <c r="B13" s="5" t="n">
        <v>1173836</v>
      </c>
    </row>
    <row r="14" spans="1:2">
      <c r="A14" s="4" t="s">
        <v>497</v>
      </c>
      <c r="B14" s="5" t="n">
        <v>-1978128</v>
      </c>
    </row>
    <row r="15" spans="1:2">
      <c r="A15" s="4" t="s">
        <v>135</v>
      </c>
    </row>
    <row r="16" spans="1:2">
      <c r="A16" s="4" t="s">
        <v>494</v>
      </c>
      <c r="B16" s="5" t="n">
        <v>151166</v>
      </c>
    </row>
    <row r="17" spans="1:2">
      <c r="A17" s="4" t="s">
        <v>495</v>
      </c>
      <c r="B17" s="4" t="s">
        <v>50</v>
      </c>
    </row>
    <row r="18" spans="1:2">
      <c r="A18" s="4" t="s">
        <v>496</v>
      </c>
      <c r="B18" s="5" t="n">
        <v>-366175</v>
      </c>
    </row>
    <row r="19" spans="1:2">
      <c r="A19" s="4" t="s">
        <v>394</v>
      </c>
      <c r="B19" s="5" t="n">
        <v>1173836</v>
      </c>
    </row>
    <row r="20" spans="1:2">
      <c r="A20" s="4" t="s">
        <v>497</v>
      </c>
      <c r="B20" s="6" t="n">
        <v>9588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47</v>
      </c>
    </row>
    <row r="3" spans="1:2">
      <c r="A3" s="3" t="s">
        <v>247</v>
      </c>
    </row>
    <row r="4" spans="1:2">
      <c r="A4" s="4" t="s">
        <v>402</v>
      </c>
      <c r="B4" s="6" t="n">
        <v>1807404</v>
      </c>
    </row>
    <row r="5" spans="1:2">
      <c r="A5" s="4" t="s">
        <v>500</v>
      </c>
      <c r="B5" s="5" t="n">
        <v>2717846</v>
      </c>
    </row>
    <row r="6" spans="1:2">
      <c r="A6" s="4" t="s">
        <v>501</v>
      </c>
      <c r="B6" s="5" t="n">
        <v>-696761</v>
      </c>
    </row>
    <row r="7" spans="1:2">
      <c r="A7" s="4" t="s">
        <v>502</v>
      </c>
      <c r="B7" s="5" t="n">
        <v>-746421</v>
      </c>
    </row>
    <row r="8" spans="1:2">
      <c r="A8" s="4" t="s">
        <v>407</v>
      </c>
      <c r="B8" s="6" t="n">
        <v>30820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03</v>
      </c>
      <c r="B1" s="2" t="s">
        <v>1</v>
      </c>
      <c r="C1" s="2" t="s">
        <v>401</v>
      </c>
    </row>
    <row r="2" spans="1:3">
      <c r="B2" s="2" t="s">
        <v>2</v>
      </c>
      <c r="C2" s="2" t="s">
        <v>36</v>
      </c>
    </row>
    <row r="3" spans="1:3">
      <c r="A3" s="4" t="s">
        <v>504</v>
      </c>
      <c r="C3" s="4" t="s">
        <v>505</v>
      </c>
    </row>
    <row r="4" spans="1:3">
      <c r="A4" s="4" t="s">
        <v>506</v>
      </c>
      <c r="C4" s="4" t="s">
        <v>507</v>
      </c>
    </row>
    <row r="5" spans="1:3">
      <c r="A5" s="4" t="s">
        <v>508</v>
      </c>
      <c r="C5" s="4" t="s">
        <v>509</v>
      </c>
    </row>
    <row r="6" spans="1:3">
      <c r="A6" s="4" t="s">
        <v>510</v>
      </c>
      <c r="C6" s="4" t="s">
        <v>511</v>
      </c>
    </row>
    <row r="7" spans="1:3">
      <c r="A7" s="4" t="s">
        <v>512</v>
      </c>
      <c r="B7" s="6" t="n">
        <v>342360</v>
      </c>
    </row>
    <row r="8" spans="1:3">
      <c r="A8" s="4" t="s">
        <v>513</v>
      </c>
      <c r="B8" s="5" t="n">
        <v>1039121</v>
      </c>
    </row>
    <row r="9" spans="1:3">
      <c r="A9" s="4" t="s">
        <v>514</v>
      </c>
      <c r="B9" s="6" t="n">
        <v>-696761</v>
      </c>
    </row>
    <row r="10" spans="1:3">
      <c r="A10" s="4" t="s">
        <v>515</v>
      </c>
    </row>
    <row r="11" spans="1:3">
      <c r="A11" s="4" t="s">
        <v>516</v>
      </c>
      <c r="B11" s="4" t="s">
        <v>517</v>
      </c>
    </row>
    <row r="12" spans="1:3">
      <c r="A12" s="4" t="s">
        <v>518</v>
      </c>
      <c r="B12" s="4" t="s">
        <v>519</v>
      </c>
    </row>
    <row r="13" spans="1:3">
      <c r="A13" s="4" t="s">
        <v>520</v>
      </c>
    </row>
    <row r="14" spans="1:3">
      <c r="A14" s="4" t="s">
        <v>516</v>
      </c>
      <c r="B14" s="4" t="s">
        <v>521</v>
      </c>
    </row>
    <row r="15" spans="1:3">
      <c r="A15" s="4" t="s">
        <v>518</v>
      </c>
      <c r="B15"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6</v>
      </c>
    </row>
    <row r="2" spans="1:3">
      <c r="A2" s="3" t="s">
        <v>524</v>
      </c>
    </row>
    <row r="3" spans="1:3">
      <c r="A3" s="4" t="s">
        <v>525</v>
      </c>
      <c r="B3" s="6" t="n">
        <v>1428534</v>
      </c>
    </row>
    <row r="4" spans="1:3">
      <c r="A4" s="4" t="s">
        <v>526</v>
      </c>
      <c r="B4" s="5" t="n">
        <v>-126350</v>
      </c>
    </row>
    <row r="5" spans="1:3">
      <c r="A5" s="4" t="s">
        <v>527</v>
      </c>
      <c r="B5" s="5" t="n">
        <v>1302184</v>
      </c>
      <c r="C5" s="4" t="s">
        <v>50</v>
      </c>
    </row>
    <row r="6" spans="1:3">
      <c r="A6" s="3" t="s">
        <v>528</v>
      </c>
    </row>
    <row r="7" spans="1:3">
      <c r="A7" s="4" t="s">
        <v>529</v>
      </c>
      <c r="B7" s="5" t="n">
        <v>1317947</v>
      </c>
    </row>
    <row r="8" spans="1:3">
      <c r="A8" s="4" t="s">
        <v>530</v>
      </c>
      <c r="B8" s="5" t="n">
        <v>-323209</v>
      </c>
      <c r="C8" s="4" t="s">
        <v>50</v>
      </c>
    </row>
    <row r="9" spans="1:3">
      <c r="A9" s="4" t="s">
        <v>531</v>
      </c>
      <c r="B9" s="6" t="n">
        <v>994739</v>
      </c>
      <c r="C9"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47</v>
      </c>
    </row>
    <row r="2" spans="1:2">
      <c r="A2" s="3" t="s">
        <v>242</v>
      </c>
    </row>
    <row r="3" spans="1:2">
      <c r="A3" s="4" t="s">
        <v>533</v>
      </c>
      <c r="B3" s="6" t="n">
        <v>205506</v>
      </c>
    </row>
    <row r="4" spans="1:2">
      <c r="A4" s="4" t="s">
        <v>534</v>
      </c>
      <c r="B4" s="5" t="n">
        <v>415006</v>
      </c>
    </row>
    <row r="5" spans="1:2">
      <c r="A5" s="4" t="s">
        <v>535</v>
      </c>
      <c r="B5" s="5" t="n">
        <v>378257</v>
      </c>
    </row>
    <row r="6" spans="1:2">
      <c r="A6" s="4" t="s">
        <v>536</v>
      </c>
      <c r="B6" s="5" t="n">
        <v>308645</v>
      </c>
    </row>
    <row r="7" spans="1:2">
      <c r="A7" s="4" t="s">
        <v>537</v>
      </c>
      <c r="B7" s="5" t="n">
        <v>192785</v>
      </c>
    </row>
    <row r="8" spans="1:2">
      <c r="A8" s="4" t="s">
        <v>479</v>
      </c>
      <c r="B8" s="5" t="n">
        <v>28407</v>
      </c>
    </row>
    <row r="9" spans="1:2">
      <c r="A9" s="4" t="s">
        <v>135</v>
      </c>
      <c r="B9" s="5" t="n">
        <v>1528606</v>
      </c>
    </row>
    <row r="10" spans="1:2">
      <c r="A10" s="4" t="s">
        <v>538</v>
      </c>
      <c r="B10" s="5" t="n">
        <v>-210659</v>
      </c>
    </row>
    <row r="11" spans="1:2">
      <c r="A11" s="4" t="s">
        <v>529</v>
      </c>
      <c r="B11" s="6" t="n">
        <v>1317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6"/>
    <col customWidth="1" max="6" min="6" width="27"/>
    <col customWidth="1" max="7" min="7" width="28"/>
    <col customWidth="1" max="8" min="8" width="17"/>
    <col customWidth="1" max="9" min="9" width="12"/>
  </cols>
  <sheetData>
    <row r="1" spans="1:9">
      <c r="A1" s="1" t="s">
        <v>129</v>
      </c>
      <c r="B1" s="2" t="s">
        <v>93</v>
      </c>
      <c r="C1" s="2" t="s">
        <v>94</v>
      </c>
      <c r="D1" s="2" t="s">
        <v>130</v>
      </c>
      <c r="E1" s="2" t="s">
        <v>131</v>
      </c>
      <c r="F1" s="2" t="s">
        <v>132</v>
      </c>
      <c r="G1" s="2" t="s">
        <v>133</v>
      </c>
      <c r="H1" s="2" t="s">
        <v>134</v>
      </c>
      <c r="I1" s="2" t="s">
        <v>135</v>
      </c>
    </row>
    <row r="2" spans="1:9">
      <c r="A2" s="4" t="s">
        <v>136</v>
      </c>
      <c r="B2" s="4" t="s">
        <v>50</v>
      </c>
      <c r="C2" s="4" t="s">
        <v>50</v>
      </c>
      <c r="D2" s="5" t="n">
        <v>61539334</v>
      </c>
      <c r="E2" s="5" t="n">
        <v>102564</v>
      </c>
    </row>
    <row r="3" spans="1:9">
      <c r="A3" s="4" t="s">
        <v>137</v>
      </c>
      <c r="B3" s="4" t="s">
        <v>50</v>
      </c>
      <c r="C3" s="4" t="s">
        <v>50</v>
      </c>
      <c r="D3" s="6" t="n">
        <v>6153</v>
      </c>
      <c r="E3" s="6" t="n">
        <v>10</v>
      </c>
      <c r="F3" s="6" t="n">
        <v>331227</v>
      </c>
      <c r="G3" s="6" t="n">
        <v>-25000</v>
      </c>
      <c r="H3" s="6" t="n">
        <v>-1787012</v>
      </c>
      <c r="I3" s="6" t="n">
        <v>-1474623</v>
      </c>
    </row>
    <row r="4" spans="1:9">
      <c r="A4" s="4" t="s">
        <v>138</v>
      </c>
      <c r="B4" s="4" t="s">
        <v>50</v>
      </c>
      <c r="C4" s="4" t="s">
        <v>50</v>
      </c>
      <c r="D4" s="5" t="n">
        <v>224072</v>
      </c>
      <c r="E4" s="5" t="n">
        <v>266401</v>
      </c>
    </row>
    <row r="5" spans="1:9">
      <c r="A5" s="4" t="s">
        <v>139</v>
      </c>
      <c r="B5" s="4" t="s">
        <v>50</v>
      </c>
      <c r="C5" s="4" t="s">
        <v>50</v>
      </c>
      <c r="D5" s="6" t="n">
        <v>23</v>
      </c>
      <c r="E5" s="6" t="n">
        <v>27</v>
      </c>
      <c r="F5" s="5" t="n">
        <v>25640</v>
      </c>
      <c r="G5" s="5" t="n">
        <v>25000</v>
      </c>
      <c r="H5" s="4" t="s">
        <v>50</v>
      </c>
      <c r="I5" s="5" t="n">
        <v>50690</v>
      </c>
    </row>
    <row r="6" spans="1:9">
      <c r="A6" s="4" t="s">
        <v>140</v>
      </c>
      <c r="B6" s="4" t="s">
        <v>50</v>
      </c>
      <c r="C6" s="4" t="s">
        <v>50</v>
      </c>
      <c r="D6" s="4" t="s">
        <v>50</v>
      </c>
      <c r="E6" s="5" t="n">
        <v>-102564</v>
      </c>
    </row>
    <row r="7" spans="1:9">
      <c r="A7" s="4" t="s">
        <v>141</v>
      </c>
      <c r="B7" s="4" t="s">
        <v>50</v>
      </c>
      <c r="C7" s="4" t="s">
        <v>50</v>
      </c>
      <c r="D7" s="4" t="s">
        <v>50</v>
      </c>
      <c r="E7" s="6" t="n">
        <v>-10</v>
      </c>
      <c r="F7" s="5" t="n">
        <v>10</v>
      </c>
      <c r="G7" s="4" t="s">
        <v>50</v>
      </c>
      <c r="H7" s="4" t="s">
        <v>50</v>
      </c>
      <c r="I7" s="4" t="s">
        <v>50</v>
      </c>
    </row>
    <row r="8" spans="1:9">
      <c r="A8" s="4" t="s">
        <v>142</v>
      </c>
      <c r="B8" s="4" t="s">
        <v>50</v>
      </c>
      <c r="C8" s="4" t="s">
        <v>50</v>
      </c>
      <c r="D8" s="4" t="s">
        <v>50</v>
      </c>
      <c r="E8" s="4" t="s">
        <v>50</v>
      </c>
      <c r="F8" s="5" t="n">
        <v>61044</v>
      </c>
      <c r="G8" s="4" t="s">
        <v>50</v>
      </c>
      <c r="H8" s="4" t="s">
        <v>50</v>
      </c>
      <c r="I8" s="5" t="n">
        <v>61044</v>
      </c>
    </row>
    <row r="9" spans="1:9">
      <c r="A9" s="4" t="s">
        <v>121</v>
      </c>
      <c r="B9" s="4" t="s">
        <v>50</v>
      </c>
      <c r="C9" s="4" t="s">
        <v>50</v>
      </c>
      <c r="D9" s="4" t="s">
        <v>50</v>
      </c>
      <c r="E9" s="4" t="s">
        <v>50</v>
      </c>
      <c r="F9" s="4" t="s">
        <v>50</v>
      </c>
      <c r="G9" s="4" t="s">
        <v>50</v>
      </c>
      <c r="H9" s="5" t="n">
        <v>-697945</v>
      </c>
      <c r="I9" s="5" t="n">
        <v>-697945</v>
      </c>
    </row>
    <row r="10" spans="1:9">
      <c r="A10" s="4" t="s">
        <v>143</v>
      </c>
      <c r="B10" s="4" t="s">
        <v>50</v>
      </c>
      <c r="C10" s="4" t="s">
        <v>50</v>
      </c>
      <c r="D10" s="5" t="n">
        <v>61763406</v>
      </c>
      <c r="E10" s="5" t="n">
        <v>266401</v>
      </c>
    </row>
    <row r="11" spans="1:9">
      <c r="A11" s="4" t="s">
        <v>144</v>
      </c>
      <c r="B11" s="4" t="s">
        <v>50</v>
      </c>
      <c r="C11" s="4" t="s">
        <v>50</v>
      </c>
      <c r="D11" s="6" t="n">
        <v>6176</v>
      </c>
      <c r="E11" s="6" t="n">
        <v>27</v>
      </c>
      <c r="F11" s="5" t="n">
        <v>417921</v>
      </c>
      <c r="G11" s="4" t="s">
        <v>50</v>
      </c>
      <c r="H11" s="5" t="n">
        <v>-2484957</v>
      </c>
      <c r="I11" s="5" t="n">
        <v>-2060834</v>
      </c>
    </row>
    <row r="12" spans="1:9">
      <c r="A12" s="4" t="s">
        <v>136</v>
      </c>
      <c r="B12" s="4" t="s">
        <v>50</v>
      </c>
      <c r="C12" s="4" t="s">
        <v>50</v>
      </c>
      <c r="D12" s="5" t="n">
        <v>61539334</v>
      </c>
      <c r="E12" s="5" t="n">
        <v>102564</v>
      </c>
    </row>
    <row r="13" spans="1:9">
      <c r="A13" s="4" t="s">
        <v>137</v>
      </c>
      <c r="B13" s="4" t="s">
        <v>50</v>
      </c>
      <c r="C13" s="4" t="s">
        <v>50</v>
      </c>
      <c r="D13" s="6" t="n">
        <v>6153</v>
      </c>
      <c r="E13" s="6" t="n">
        <v>10</v>
      </c>
      <c r="F13" s="5" t="n">
        <v>331227</v>
      </c>
      <c r="G13" s="5" t="n">
        <v>-25000</v>
      </c>
      <c r="H13" s="5" t="n">
        <v>-1787012</v>
      </c>
      <c r="I13" s="5" t="n">
        <v>-1474623</v>
      </c>
    </row>
    <row r="14" spans="1:9">
      <c r="A14" s="4" t="s">
        <v>145</v>
      </c>
      <c r="I14" s="4" t="s">
        <v>50</v>
      </c>
    </row>
    <row r="15" spans="1:9">
      <c r="A15" s="4" t="s">
        <v>121</v>
      </c>
      <c r="I15" s="5" t="n">
        <v>-2550969</v>
      </c>
    </row>
    <row r="16" spans="1:9">
      <c r="A16" s="4" t="s">
        <v>146</v>
      </c>
      <c r="B16" s="5" t="n">
        <v>9510000</v>
      </c>
      <c r="C16" s="5" t="n">
        <v>900000</v>
      </c>
      <c r="D16" s="5" t="n">
        <v>48956945</v>
      </c>
      <c r="E16" s="5" t="n">
        <v>814020</v>
      </c>
    </row>
    <row r="17" spans="1:9">
      <c r="A17" s="4" t="s">
        <v>147</v>
      </c>
      <c r="B17" s="6" t="n">
        <v>951</v>
      </c>
      <c r="C17" s="6" t="n">
        <v>90</v>
      </c>
      <c r="D17" s="6" t="n">
        <v>4896</v>
      </c>
      <c r="E17" s="6" t="n">
        <v>81</v>
      </c>
      <c r="F17" s="5" t="n">
        <v>1501129</v>
      </c>
      <c r="G17" s="4" t="s">
        <v>50</v>
      </c>
      <c r="H17" s="5" t="n">
        <v>-4337982</v>
      </c>
      <c r="I17" s="5" t="n">
        <v>-2830837</v>
      </c>
    </row>
    <row r="18" spans="1:9">
      <c r="A18" s="4" t="s">
        <v>148</v>
      </c>
      <c r="B18" s="4" t="s">
        <v>50</v>
      </c>
      <c r="C18" s="4" t="s">
        <v>50</v>
      </c>
      <c r="D18" s="5" t="n">
        <v>61763406</v>
      </c>
      <c r="E18" s="5" t="n">
        <v>266401</v>
      </c>
    </row>
    <row r="19" spans="1:9">
      <c r="A19" s="4" t="s">
        <v>149</v>
      </c>
      <c r="B19" s="4" t="s">
        <v>50</v>
      </c>
      <c r="C19" s="4" t="s">
        <v>50</v>
      </c>
      <c r="D19" s="6" t="n">
        <v>6176</v>
      </c>
      <c r="E19" s="6" t="n">
        <v>27</v>
      </c>
      <c r="F19" s="5" t="n">
        <v>417921</v>
      </c>
      <c r="G19" s="4" t="s">
        <v>50</v>
      </c>
      <c r="H19" s="5" t="n">
        <v>-2484957</v>
      </c>
      <c r="I19" s="5" t="n">
        <v>-2060834</v>
      </c>
    </row>
    <row r="20" spans="1:9">
      <c r="A20" s="4" t="s">
        <v>138</v>
      </c>
      <c r="B20" s="4" t="s">
        <v>50</v>
      </c>
      <c r="C20" s="4" t="s">
        <v>50</v>
      </c>
      <c r="D20" s="4" t="s">
        <v>50</v>
      </c>
      <c r="E20" s="5" t="n">
        <v>547619</v>
      </c>
    </row>
    <row r="21" spans="1:9">
      <c r="A21" s="4" t="s">
        <v>139</v>
      </c>
      <c r="B21" s="4" t="s">
        <v>50</v>
      </c>
      <c r="C21" s="4" t="s">
        <v>50</v>
      </c>
      <c r="D21" s="4" t="s">
        <v>50</v>
      </c>
      <c r="E21" s="6" t="n">
        <v>55</v>
      </c>
      <c r="F21" s="5" t="n">
        <v>13495</v>
      </c>
      <c r="G21" s="4" t="s">
        <v>50</v>
      </c>
      <c r="H21" s="4" t="s">
        <v>50</v>
      </c>
      <c r="I21" s="5" t="n">
        <v>13550</v>
      </c>
    </row>
    <row r="22" spans="1:9">
      <c r="A22" s="4" t="s">
        <v>150</v>
      </c>
      <c r="B22" s="4" t="s">
        <v>50</v>
      </c>
      <c r="C22" s="5" t="n">
        <v>900000</v>
      </c>
      <c r="D22" s="4" t="s">
        <v>50</v>
      </c>
      <c r="E22" s="4" t="s">
        <v>50</v>
      </c>
    </row>
    <row r="23" spans="1:9">
      <c r="A23" s="4" t="s">
        <v>151</v>
      </c>
      <c r="B23" s="4" t="s">
        <v>50</v>
      </c>
      <c r="C23" s="6" t="n">
        <v>90</v>
      </c>
      <c r="D23" s="4" t="s">
        <v>50</v>
      </c>
      <c r="E23" s="4" t="s">
        <v>50</v>
      </c>
      <c r="F23" s="5" t="n">
        <v>817510</v>
      </c>
      <c r="G23" s="4" t="s">
        <v>50</v>
      </c>
      <c r="H23" s="4" t="s">
        <v>50</v>
      </c>
      <c r="I23" s="5" t="n">
        <v>817600</v>
      </c>
    </row>
    <row r="24" spans="1:9">
      <c r="A24" s="4" t="s">
        <v>152</v>
      </c>
      <c r="B24" s="4" t="s">
        <v>50</v>
      </c>
      <c r="C24" s="4" t="s">
        <v>50</v>
      </c>
      <c r="D24" s="5" t="n">
        <v>6213539</v>
      </c>
      <c r="E24" s="4" t="s">
        <v>50</v>
      </c>
    </row>
    <row r="25" spans="1:9">
      <c r="A25" s="4" t="s">
        <v>153</v>
      </c>
      <c r="B25" s="4" t="s">
        <v>50</v>
      </c>
      <c r="C25" s="4" t="s">
        <v>50</v>
      </c>
      <c r="D25" s="6" t="n">
        <v>621</v>
      </c>
      <c r="E25" s="4" t="s">
        <v>50</v>
      </c>
      <c r="F25" s="5" t="n">
        <v>68749</v>
      </c>
      <c r="G25" s="4" t="s">
        <v>50</v>
      </c>
      <c r="H25" s="4" t="s">
        <v>50</v>
      </c>
      <c r="I25" s="5" t="n">
        <v>69370</v>
      </c>
    </row>
    <row r="26" spans="1:9">
      <c r="A26" s="4" t="s">
        <v>154</v>
      </c>
      <c r="B26" s="5" t="n">
        <v>9510000</v>
      </c>
      <c r="C26" s="4" t="s">
        <v>50</v>
      </c>
      <c r="D26" s="5" t="n">
        <v>-19020000</v>
      </c>
      <c r="E26" s="4" t="s">
        <v>50</v>
      </c>
    </row>
    <row r="27" spans="1:9">
      <c r="A27" s="4" t="s">
        <v>155</v>
      </c>
      <c r="B27" s="6" t="n">
        <v>951</v>
      </c>
      <c r="C27" s="4" t="s">
        <v>50</v>
      </c>
      <c r="D27" s="6" t="n">
        <v>-1902</v>
      </c>
      <c r="E27" s="4" t="s">
        <v>50</v>
      </c>
      <c r="F27" s="5" t="n">
        <v>951</v>
      </c>
      <c r="G27" s="4" t="s">
        <v>50</v>
      </c>
      <c r="H27" s="4" t="s">
        <v>50</v>
      </c>
      <c r="I27" s="4" t="s">
        <v>50</v>
      </c>
    </row>
    <row r="28" spans="1:9">
      <c r="A28" s="4" t="s">
        <v>142</v>
      </c>
      <c r="B28" s="4" t="s">
        <v>50</v>
      </c>
      <c r="C28" s="4" t="s">
        <v>50</v>
      </c>
      <c r="D28" s="4" t="s">
        <v>50</v>
      </c>
      <c r="E28" s="4" t="s">
        <v>50</v>
      </c>
      <c r="F28" s="5" t="n">
        <v>182502</v>
      </c>
      <c r="G28" s="4" t="s">
        <v>50</v>
      </c>
      <c r="H28" s="4" t="s">
        <v>50</v>
      </c>
      <c r="I28" s="5" t="n">
        <v>182502</v>
      </c>
    </row>
    <row r="29" spans="1:9">
      <c r="A29" s="4" t="s">
        <v>121</v>
      </c>
      <c r="B29" s="4" t="s">
        <v>50</v>
      </c>
      <c r="C29" s="4" t="s">
        <v>50</v>
      </c>
      <c r="D29" s="4" t="s">
        <v>50</v>
      </c>
      <c r="E29" s="4" t="s">
        <v>50</v>
      </c>
      <c r="F29" s="4" t="s">
        <v>50</v>
      </c>
      <c r="G29" s="4" t="s">
        <v>50</v>
      </c>
      <c r="H29" s="5" t="n">
        <v>-1853025</v>
      </c>
      <c r="I29" s="5" t="n">
        <v>-1853025</v>
      </c>
    </row>
    <row r="30" spans="1:9">
      <c r="A30" s="4" t="s">
        <v>146</v>
      </c>
      <c r="B30" s="5" t="n">
        <v>9510000</v>
      </c>
      <c r="C30" s="5" t="n">
        <v>900000</v>
      </c>
      <c r="D30" s="5" t="n">
        <v>48956945</v>
      </c>
      <c r="E30" s="5" t="n">
        <v>814020</v>
      </c>
    </row>
    <row r="31" spans="1:9">
      <c r="A31" s="4" t="s">
        <v>147</v>
      </c>
      <c r="B31" s="6" t="n">
        <v>951</v>
      </c>
      <c r="C31" s="6" t="n">
        <v>90</v>
      </c>
      <c r="D31" s="6" t="n">
        <v>4896</v>
      </c>
      <c r="E31" s="6" t="n">
        <v>81</v>
      </c>
      <c r="F31" s="5" t="n">
        <v>1501129</v>
      </c>
      <c r="G31" s="4" t="s">
        <v>50</v>
      </c>
      <c r="H31" s="5" t="n">
        <v>-4337982</v>
      </c>
      <c r="I31" s="5" t="n">
        <v>-2830837</v>
      </c>
    </row>
    <row r="32" spans="1:9">
      <c r="A32" s="4" t="s">
        <v>156</v>
      </c>
      <c r="B32" s="4" t="s">
        <v>50</v>
      </c>
      <c r="C32" s="5" t="n">
        <v>900000</v>
      </c>
      <c r="D32" s="5" t="n">
        <v>120425344</v>
      </c>
      <c r="E32" s="5" t="n">
        <v>6373848</v>
      </c>
    </row>
    <row r="33" spans="1:9">
      <c r="A33" s="4" t="s">
        <v>157</v>
      </c>
      <c r="B33" s="4" t="s">
        <v>50</v>
      </c>
      <c r="C33" s="6" t="n">
        <v>90</v>
      </c>
      <c r="D33" s="6" t="n">
        <v>12042</v>
      </c>
      <c r="E33" s="6" t="n">
        <v>637</v>
      </c>
      <c r="F33" s="5" t="n">
        <v>4836556</v>
      </c>
      <c r="G33" s="5" t="n">
        <v>-235694</v>
      </c>
      <c r="H33" s="5" t="n">
        <v>-6372129</v>
      </c>
      <c r="I33" s="5" t="n">
        <v>-1758498</v>
      </c>
    </row>
    <row r="34" spans="1:9">
      <c r="A34" s="4" t="s">
        <v>138</v>
      </c>
      <c r="B34" s="4" t="s">
        <v>50</v>
      </c>
      <c r="C34" s="4" t="s">
        <v>50</v>
      </c>
      <c r="D34" s="5" t="n">
        <v>870826</v>
      </c>
      <c r="E34" s="5" t="n">
        <v>113637</v>
      </c>
    </row>
    <row r="35" spans="1:9">
      <c r="A35" s="4" t="s">
        <v>139</v>
      </c>
      <c r="B35" s="4" t="s">
        <v>50</v>
      </c>
      <c r="C35" s="4" t="s">
        <v>50</v>
      </c>
      <c r="D35" s="6" t="n">
        <v>87</v>
      </c>
      <c r="E35" s="6" t="n">
        <v>11</v>
      </c>
      <c r="F35" s="5" t="n">
        <v>26485</v>
      </c>
      <c r="G35" s="5" t="n">
        <v>97917</v>
      </c>
      <c r="H35" s="4" t="s">
        <v>50</v>
      </c>
      <c r="I35" s="5" t="n">
        <v>124499</v>
      </c>
    </row>
    <row r="36" spans="1:9">
      <c r="A36" s="4" t="s">
        <v>140</v>
      </c>
      <c r="B36" s="4" t="s">
        <v>50</v>
      </c>
      <c r="C36" s="4" t="s">
        <v>50</v>
      </c>
      <c r="D36" s="5" t="n">
        <v>3550893</v>
      </c>
      <c r="E36" s="5" t="n">
        <v>-3550893</v>
      </c>
    </row>
    <row r="37" spans="1:9">
      <c r="A37" s="4" t="s">
        <v>141</v>
      </c>
      <c r="B37" s="4" t="s">
        <v>50</v>
      </c>
      <c r="C37" s="4" t="s">
        <v>50</v>
      </c>
      <c r="D37" s="6" t="n">
        <v>355</v>
      </c>
      <c r="E37" s="6" t="n">
        <v>-355</v>
      </c>
      <c r="F37" s="4" t="s">
        <v>50</v>
      </c>
      <c r="G37" s="4" t="s">
        <v>50</v>
      </c>
      <c r="H37" s="4" t="s">
        <v>50</v>
      </c>
      <c r="I37" s="4" t="s">
        <v>50</v>
      </c>
    </row>
    <row r="38" spans="1:9">
      <c r="A38" s="4" t="s">
        <v>158</v>
      </c>
      <c r="B38" s="4" t="s">
        <v>50</v>
      </c>
      <c r="C38" s="4" t="s">
        <v>50</v>
      </c>
      <c r="D38" s="5" t="n">
        <v>24741320</v>
      </c>
      <c r="E38" s="4" t="s">
        <v>50</v>
      </c>
    </row>
    <row r="39" spans="1:9">
      <c r="A39" s="4" t="s">
        <v>159</v>
      </c>
      <c r="B39" s="4" t="s">
        <v>50</v>
      </c>
      <c r="C39" s="4" t="s">
        <v>50</v>
      </c>
      <c r="D39" s="6" t="n">
        <v>2474</v>
      </c>
      <c r="E39" s="4" t="s">
        <v>50</v>
      </c>
      <c r="F39" s="5" t="n">
        <v>282792</v>
      </c>
      <c r="G39" s="4" t="s">
        <v>50</v>
      </c>
      <c r="H39" s="4" t="s">
        <v>50</v>
      </c>
      <c r="I39" s="5" t="n">
        <v>285266</v>
      </c>
    </row>
    <row r="40" spans="1:9">
      <c r="A40" s="4" t="s">
        <v>160</v>
      </c>
      <c r="B40" s="4" t="s">
        <v>50</v>
      </c>
      <c r="C40" s="4" t="s">
        <v>50</v>
      </c>
      <c r="D40" s="4" t="s">
        <v>50</v>
      </c>
      <c r="E40" s="5" t="n">
        <v>625000</v>
      </c>
    </row>
    <row r="41" spans="1:9">
      <c r="A41" s="4" t="s">
        <v>145</v>
      </c>
      <c r="B41" s="4" t="s">
        <v>50</v>
      </c>
      <c r="C41" s="4" t="s">
        <v>50</v>
      </c>
      <c r="D41" s="4" t="s">
        <v>50</v>
      </c>
      <c r="E41" s="6" t="n">
        <v>63</v>
      </c>
      <c r="F41" s="5" t="n">
        <v>40563</v>
      </c>
      <c r="G41" s="4" t="s">
        <v>50</v>
      </c>
      <c r="H41" s="4" t="s">
        <v>50</v>
      </c>
      <c r="I41" s="5" t="n">
        <v>40624</v>
      </c>
    </row>
    <row r="42" spans="1:9">
      <c r="A42" s="4" t="s">
        <v>142</v>
      </c>
      <c r="B42" s="4" t="s">
        <v>50</v>
      </c>
      <c r="C42" s="4" t="s">
        <v>50</v>
      </c>
      <c r="D42" s="4" t="s">
        <v>50</v>
      </c>
      <c r="E42" s="4" t="s">
        <v>50</v>
      </c>
      <c r="F42" s="5" t="n">
        <v>580908</v>
      </c>
      <c r="G42" s="4" t="s">
        <v>50</v>
      </c>
      <c r="H42" s="4" t="s">
        <v>50</v>
      </c>
      <c r="I42" s="5" t="n">
        <v>580908</v>
      </c>
    </row>
    <row r="43" spans="1:9">
      <c r="A43" s="4" t="s">
        <v>121</v>
      </c>
      <c r="B43" s="4" t="s">
        <v>50</v>
      </c>
      <c r="C43" s="4" t="s">
        <v>50</v>
      </c>
      <c r="D43" s="4" t="s">
        <v>50</v>
      </c>
      <c r="E43" s="4" t="s">
        <v>50</v>
      </c>
      <c r="F43" s="4" t="s">
        <v>50</v>
      </c>
      <c r="G43" s="4" t="s">
        <v>50</v>
      </c>
      <c r="H43" s="5" t="n">
        <v>-2003038</v>
      </c>
      <c r="I43" s="5" t="n">
        <v>-2003038</v>
      </c>
    </row>
    <row r="44" spans="1:9">
      <c r="A44" s="4" t="s">
        <v>161</v>
      </c>
      <c r="B44" s="4" t="s">
        <v>50</v>
      </c>
      <c r="C44" s="5" t="n">
        <v>900000</v>
      </c>
      <c r="D44" s="5" t="n">
        <v>149588383</v>
      </c>
      <c r="E44" s="5" t="n">
        <v>3561592</v>
      </c>
    </row>
    <row r="45" spans="1:9">
      <c r="A45" s="4" t="s">
        <v>162</v>
      </c>
      <c r="B45" s="4" t="s">
        <v>50</v>
      </c>
      <c r="C45" s="6" t="n">
        <v>90</v>
      </c>
      <c r="D45" s="6" t="n">
        <v>14958</v>
      </c>
      <c r="E45" s="6" t="n">
        <v>356</v>
      </c>
      <c r="F45" s="5" t="n">
        <v>5767304</v>
      </c>
      <c r="G45" s="5" t="n">
        <v>-137777</v>
      </c>
      <c r="H45" s="5" t="n">
        <v>-8375167</v>
      </c>
      <c r="I45" s="5" t="n">
        <v>-2730236</v>
      </c>
    </row>
    <row r="46" spans="1:9">
      <c r="A46" s="4" t="s">
        <v>156</v>
      </c>
      <c r="B46" s="4" t="s">
        <v>50</v>
      </c>
      <c r="C46" s="5" t="n">
        <v>900000</v>
      </c>
      <c r="D46" s="5" t="n">
        <v>120425344</v>
      </c>
      <c r="E46" s="5" t="n">
        <v>6373848</v>
      </c>
    </row>
    <row r="47" spans="1:9">
      <c r="A47" s="4" t="s">
        <v>157</v>
      </c>
      <c r="B47" s="4" t="s">
        <v>50</v>
      </c>
      <c r="C47" s="6" t="n">
        <v>90</v>
      </c>
      <c r="D47" s="6" t="n">
        <v>12042</v>
      </c>
      <c r="E47" s="6" t="n">
        <v>637</v>
      </c>
      <c r="F47" s="5" t="n">
        <v>4836556</v>
      </c>
      <c r="G47" s="5" t="n">
        <v>-235694</v>
      </c>
      <c r="H47" s="5" t="n">
        <v>-6372129</v>
      </c>
      <c r="I47" s="5" t="n">
        <v>-1758498</v>
      </c>
    </row>
    <row r="48" spans="1:9">
      <c r="A48" s="4" t="s">
        <v>145</v>
      </c>
      <c r="I48" s="5" t="n">
        <v>389738</v>
      </c>
    </row>
    <row r="49" spans="1:9">
      <c r="A49" s="4" t="s">
        <v>121</v>
      </c>
      <c r="I49" s="5" t="n">
        <v>-3508449</v>
      </c>
    </row>
    <row r="50" spans="1:9">
      <c r="A50" s="4" t="s">
        <v>163</v>
      </c>
      <c r="B50" s="4" t="s">
        <v>50</v>
      </c>
      <c r="C50" s="5" t="n">
        <v>900000</v>
      </c>
      <c r="D50" s="5" t="n">
        <v>161826468</v>
      </c>
      <c r="E50" s="5" t="n">
        <v>2881316</v>
      </c>
    </row>
    <row r="51" spans="1:9">
      <c r="A51" s="4" t="s">
        <v>164</v>
      </c>
      <c r="B51" s="4" t="s">
        <v>50</v>
      </c>
      <c r="C51" s="6" t="n">
        <v>90</v>
      </c>
      <c r="D51" s="6" t="n">
        <v>16182</v>
      </c>
      <c r="E51" s="6" t="n">
        <v>288</v>
      </c>
      <c r="F51" s="5" t="n">
        <v>6397967</v>
      </c>
      <c r="G51" s="5" t="n">
        <v>-242402</v>
      </c>
      <c r="H51" s="5" t="n">
        <v>-9880578</v>
      </c>
      <c r="I51" s="5" t="n">
        <v>-3708453</v>
      </c>
    </row>
    <row r="52" spans="1:9">
      <c r="A52" s="4" t="s">
        <v>165</v>
      </c>
      <c r="B52" s="4" t="s">
        <v>50</v>
      </c>
      <c r="C52" s="5" t="n">
        <v>900000</v>
      </c>
      <c r="D52" s="5" t="n">
        <v>149588383</v>
      </c>
      <c r="E52" s="5" t="n">
        <v>3561592</v>
      </c>
    </row>
    <row r="53" spans="1:9">
      <c r="A53" s="4" t="s">
        <v>166</v>
      </c>
      <c r="B53" s="4" t="s">
        <v>50</v>
      </c>
      <c r="C53" s="6" t="n">
        <v>90</v>
      </c>
      <c r="D53" s="6" t="n">
        <v>14958</v>
      </c>
      <c r="E53" s="6" t="n">
        <v>356</v>
      </c>
      <c r="F53" s="5" t="n">
        <v>5767304</v>
      </c>
      <c r="G53" s="5" t="n">
        <v>-137777</v>
      </c>
      <c r="H53" s="5" t="n">
        <v>-8375167</v>
      </c>
      <c r="I53" s="5" t="n">
        <v>-2730236</v>
      </c>
    </row>
    <row r="54" spans="1:9">
      <c r="A54" s="4" t="s">
        <v>138</v>
      </c>
      <c r="B54" s="4" t="s">
        <v>50</v>
      </c>
      <c r="C54" s="4" t="s">
        <v>50</v>
      </c>
      <c r="D54" s="5" t="n">
        <v>4780303</v>
      </c>
      <c r="E54" s="5" t="n">
        <v>355008</v>
      </c>
    </row>
    <row r="55" spans="1:9">
      <c r="A55" s="4" t="s">
        <v>139</v>
      </c>
      <c r="B55" s="4" t="s">
        <v>50</v>
      </c>
      <c r="C55" s="4" t="s">
        <v>50</v>
      </c>
      <c r="D55" s="6" t="n">
        <v>478</v>
      </c>
      <c r="E55" s="6" t="n">
        <v>36</v>
      </c>
      <c r="F55" s="5" t="n">
        <v>337902</v>
      </c>
      <c r="G55" s="5" t="n">
        <v>-270500</v>
      </c>
      <c r="H55" s="4" t="s">
        <v>50</v>
      </c>
      <c r="I55" s="5" t="n">
        <v>67915</v>
      </c>
    </row>
    <row r="56" spans="1:9">
      <c r="A56" s="4" t="s">
        <v>167</v>
      </c>
      <c r="B56" s="4" t="s">
        <v>50</v>
      </c>
      <c r="C56" s="4" t="s">
        <v>50</v>
      </c>
      <c r="D56" s="4" t="s">
        <v>50</v>
      </c>
      <c r="E56" s="4" t="s">
        <v>50</v>
      </c>
      <c r="F56" s="4" t="s">
        <v>50</v>
      </c>
      <c r="G56" s="5" t="n">
        <v>165875</v>
      </c>
      <c r="H56" s="4" t="s">
        <v>50</v>
      </c>
      <c r="I56" s="5" t="n">
        <v>165875</v>
      </c>
    </row>
    <row r="57" spans="1:9">
      <c r="A57" s="4" t="s">
        <v>140</v>
      </c>
      <c r="B57" s="4" t="s">
        <v>50</v>
      </c>
      <c r="C57" s="4" t="s">
        <v>50</v>
      </c>
      <c r="D57" s="5" t="n">
        <v>410284</v>
      </c>
      <c r="E57" s="5" t="n">
        <v>-410284</v>
      </c>
    </row>
    <row r="58" spans="1:9">
      <c r="A58" s="4" t="s">
        <v>141</v>
      </c>
      <c r="B58" s="4" t="s">
        <v>50</v>
      </c>
      <c r="C58" s="4" t="s">
        <v>50</v>
      </c>
      <c r="D58" s="6" t="n">
        <v>41</v>
      </c>
      <c r="E58" s="6" t="n">
        <v>-41</v>
      </c>
      <c r="F58" s="4" t="s">
        <v>50</v>
      </c>
      <c r="G58" s="4" t="s">
        <v>50</v>
      </c>
      <c r="H58" s="4" t="s">
        <v>50</v>
      </c>
      <c r="I58" s="4" t="s">
        <v>50</v>
      </c>
    </row>
    <row r="59" spans="1:9">
      <c r="A59" s="4" t="s">
        <v>168</v>
      </c>
      <c r="B59" s="4" t="s">
        <v>50</v>
      </c>
      <c r="C59" s="4" t="s">
        <v>50</v>
      </c>
      <c r="D59" s="5" t="n">
        <v>625000</v>
      </c>
      <c r="E59" s="5" t="n">
        <v>-625000</v>
      </c>
    </row>
    <row r="60" spans="1:9">
      <c r="A60" s="4" t="s">
        <v>169</v>
      </c>
      <c r="B60" s="4" t="s">
        <v>50</v>
      </c>
      <c r="C60" s="4" t="s">
        <v>50</v>
      </c>
      <c r="D60" s="6" t="n">
        <v>63</v>
      </c>
      <c r="E60" s="6" t="n">
        <v>-63</v>
      </c>
      <c r="F60" s="4" t="s">
        <v>50</v>
      </c>
      <c r="G60" s="4" t="s">
        <v>50</v>
      </c>
      <c r="H60" s="4" t="s">
        <v>50</v>
      </c>
      <c r="I60" s="4" t="s">
        <v>50</v>
      </c>
    </row>
    <row r="61" spans="1:9">
      <c r="A61" s="4" t="s">
        <v>158</v>
      </c>
      <c r="B61" s="4" t="s">
        <v>50</v>
      </c>
      <c r="C61" s="4" t="s">
        <v>50</v>
      </c>
      <c r="D61" s="5" t="n">
        <v>6422498</v>
      </c>
      <c r="E61" s="4" t="s">
        <v>50</v>
      </c>
    </row>
    <row r="62" spans="1:9">
      <c r="A62" s="4" t="s">
        <v>159</v>
      </c>
      <c r="B62" s="4" t="s">
        <v>50</v>
      </c>
      <c r="C62" s="4" t="s">
        <v>50</v>
      </c>
      <c r="D62" s="6" t="n">
        <v>642</v>
      </c>
      <c r="E62" s="4" t="s">
        <v>50</v>
      </c>
      <c r="F62" s="5" t="n">
        <v>135557</v>
      </c>
      <c r="G62" s="4" t="s">
        <v>50</v>
      </c>
      <c r="H62" s="4" t="s">
        <v>50</v>
      </c>
      <c r="I62" s="5" t="n">
        <v>136199</v>
      </c>
    </row>
    <row r="63" spans="1:9">
      <c r="A63" s="4" t="s">
        <v>142</v>
      </c>
      <c r="B63" s="4" t="s">
        <v>50</v>
      </c>
      <c r="C63" s="4" t="s">
        <v>50</v>
      </c>
      <c r="D63" s="4" t="s">
        <v>50</v>
      </c>
      <c r="E63" s="4" t="s">
        <v>50</v>
      </c>
      <c r="F63" s="5" t="n">
        <v>157204</v>
      </c>
      <c r="G63" s="4" t="s">
        <v>50</v>
      </c>
      <c r="H63" s="4" t="s">
        <v>50</v>
      </c>
      <c r="I63" s="5" t="n">
        <v>157204</v>
      </c>
    </row>
    <row r="64" spans="1:9">
      <c r="A64" s="4" t="s">
        <v>121</v>
      </c>
      <c r="B64" s="4" t="s">
        <v>50</v>
      </c>
      <c r="C64" s="4" t="s">
        <v>50</v>
      </c>
      <c r="D64" s="4" t="s">
        <v>50</v>
      </c>
      <c r="E64" s="4" t="s">
        <v>50</v>
      </c>
      <c r="F64" s="4" t="s">
        <v>50</v>
      </c>
      <c r="G64" s="4" t="s">
        <v>50</v>
      </c>
      <c r="H64" s="5" t="n">
        <v>-1505411</v>
      </c>
      <c r="I64" s="5" t="n">
        <v>-1505411</v>
      </c>
    </row>
    <row r="65" spans="1:9">
      <c r="A65" s="4" t="s">
        <v>163</v>
      </c>
      <c r="B65" s="4" t="s">
        <v>50</v>
      </c>
      <c r="C65" s="5" t="n">
        <v>900000</v>
      </c>
      <c r="D65" s="5" t="n">
        <v>161826468</v>
      </c>
      <c r="E65" s="5" t="n">
        <v>2881316</v>
      </c>
    </row>
    <row r="66" spans="1:9">
      <c r="A66" s="4" t="s">
        <v>164</v>
      </c>
      <c r="B66" s="4" t="s">
        <v>50</v>
      </c>
      <c r="C66" s="6" t="n">
        <v>90</v>
      </c>
      <c r="D66" s="6" t="n">
        <v>16182</v>
      </c>
      <c r="E66" s="6" t="n">
        <v>288</v>
      </c>
      <c r="F66" s="6" t="n">
        <v>6397967</v>
      </c>
      <c r="G66" s="6" t="n">
        <v>-242402</v>
      </c>
      <c r="H66" s="6" t="n">
        <v>-9880578</v>
      </c>
      <c r="I66" s="6" t="n">
        <v>-3708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539</v>
      </c>
      <c r="B1" s="2" t="s">
        <v>96</v>
      </c>
      <c r="C1" s="2" t="s">
        <v>1</v>
      </c>
      <c r="D1" s="2" t="s">
        <v>401</v>
      </c>
    </row>
    <row r="2" spans="1:4">
      <c r="B2" s="2" t="s">
        <v>2</v>
      </c>
      <c r="C2" s="2" t="s">
        <v>2</v>
      </c>
      <c r="D2" s="2" t="s">
        <v>36</v>
      </c>
    </row>
    <row r="3" spans="1:4">
      <c r="A3" s="3" t="s">
        <v>540</v>
      </c>
    </row>
    <row r="4" spans="1:4">
      <c r="A4" s="4" t="s">
        <v>541</v>
      </c>
      <c r="C4" s="5" t="n">
        <v>515818</v>
      </c>
    </row>
    <row r="5" spans="1:4">
      <c r="A5" s="4" t="s">
        <v>542</v>
      </c>
      <c r="C5" s="6" t="n">
        <v>280800</v>
      </c>
    </row>
    <row r="6" spans="1:4">
      <c r="A6" s="4" t="s">
        <v>543</v>
      </c>
      <c r="B6" s="6" t="n">
        <v>536000</v>
      </c>
      <c r="C6" s="5" t="n">
        <v>536000</v>
      </c>
      <c r="D6" s="6" t="n">
        <v>816800</v>
      </c>
    </row>
    <row r="7" spans="1:4">
      <c r="A7" s="4" t="s">
        <v>544</v>
      </c>
      <c r="B7" s="5" t="n">
        <v>5000</v>
      </c>
      <c r="C7" s="5" t="n">
        <v>13333</v>
      </c>
    </row>
    <row r="8" spans="1:4">
      <c r="A8" s="4" t="s">
        <v>545</v>
      </c>
      <c r="B8" s="5" t="n">
        <v>46667</v>
      </c>
      <c r="C8" s="5" t="n">
        <v>46667</v>
      </c>
    </row>
    <row r="9" spans="1:4">
      <c r="A9" s="4" t="s">
        <v>546</v>
      </c>
      <c r="B9" s="5" t="n">
        <v>31250</v>
      </c>
      <c r="C9" s="5" t="n">
        <v>62500</v>
      </c>
    </row>
    <row r="10" spans="1:4">
      <c r="A10" s="4" t="s">
        <v>547</v>
      </c>
      <c r="B10" s="5" t="n">
        <v>54861</v>
      </c>
      <c r="C10" s="5" t="n">
        <v>54861</v>
      </c>
    </row>
    <row r="11" spans="1:4">
      <c r="A11" s="4" t="s">
        <v>548</v>
      </c>
      <c r="B11" s="5" t="n">
        <v>64000</v>
      </c>
      <c r="C11" s="5" t="n">
        <v>64000</v>
      </c>
    </row>
    <row r="12" spans="1:4">
      <c r="A12" s="4" t="s">
        <v>549</v>
      </c>
      <c r="B12" s="5" t="n">
        <v>64000</v>
      </c>
      <c r="C12" s="5" t="n">
        <v>64000</v>
      </c>
    </row>
    <row r="13" spans="1:4">
      <c r="A13" s="4" t="s">
        <v>550</v>
      </c>
      <c r="B13" s="5" t="n">
        <v>37500</v>
      </c>
      <c r="C13" s="5" t="n">
        <v>37500</v>
      </c>
    </row>
    <row r="14" spans="1:4">
      <c r="A14" s="4" t="s">
        <v>551</v>
      </c>
      <c r="B14" s="5" t="n">
        <v>37500</v>
      </c>
      <c r="C14" s="5" t="n">
        <v>37500</v>
      </c>
    </row>
    <row r="15" spans="1:4">
      <c r="A15" s="4" t="s">
        <v>552</v>
      </c>
      <c r="B15" s="5" t="n">
        <v>28125</v>
      </c>
      <c r="C15" s="5" t="n">
        <v>28125</v>
      </c>
    </row>
    <row r="16" spans="1:4">
      <c r="A16" s="4" t="s">
        <v>553</v>
      </c>
      <c r="B16" s="6" t="n">
        <v>39375</v>
      </c>
      <c r="C16" s="6" t="n">
        <v>39375</v>
      </c>
    </row>
    <row r="17" spans="1:4">
      <c r="A17" s="3" t="s">
        <v>554</v>
      </c>
    </row>
    <row r="18" spans="1:4">
      <c r="A18" s="4" t="s">
        <v>555</v>
      </c>
      <c r="D18" s="6" t="n">
        <v>4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56</v>
      </c>
      <c r="B1" s="2" t="s">
        <v>96</v>
      </c>
      <c r="C1" s="2" t="s">
        <v>1</v>
      </c>
    </row>
    <row r="2" spans="1:3">
      <c r="B2" s="2" t="s">
        <v>2</v>
      </c>
      <c r="C2" s="2" t="s">
        <v>2</v>
      </c>
    </row>
    <row r="3" spans="1:3">
      <c r="A3" s="4" t="s">
        <v>557</v>
      </c>
    </row>
    <row r="4" spans="1:3">
      <c r="A4" s="4" t="s">
        <v>558</v>
      </c>
      <c r="C4" s="5" t="n">
        <v>515818</v>
      </c>
    </row>
    <row r="5" spans="1:3">
      <c r="A5" s="4" t="s">
        <v>559</v>
      </c>
      <c r="C5" s="6" t="n">
        <v>12500</v>
      </c>
    </row>
    <row r="6" spans="1:3">
      <c r="A6" s="4" t="s">
        <v>560</v>
      </c>
    </row>
    <row r="7" spans="1:3">
      <c r="A7" s="4" t="s">
        <v>558</v>
      </c>
      <c r="C7" s="5" t="n">
        <v>3961177</v>
      </c>
    </row>
    <row r="8" spans="1:3">
      <c r="A8" s="4" t="s">
        <v>561</v>
      </c>
    </row>
    <row r="9" spans="1:3">
      <c r="A9" s="4" t="s">
        <v>558</v>
      </c>
      <c r="C9" s="5" t="n">
        <v>37764</v>
      </c>
    </row>
    <row r="10" spans="1:3">
      <c r="A10" s="4" t="s">
        <v>562</v>
      </c>
      <c r="B10" s="6" t="n">
        <v>1392</v>
      </c>
      <c r="C10" s="6" t="n">
        <v>2500</v>
      </c>
    </row>
    <row r="11" spans="1:3">
      <c r="A11" s="4" t="s">
        <v>563</v>
      </c>
    </row>
    <row r="12" spans="1:3">
      <c r="A12" s="4" t="s">
        <v>558</v>
      </c>
      <c r="C12" s="5" t="n">
        <v>104166</v>
      </c>
    </row>
    <row r="13" spans="1:3">
      <c r="A13" s="4" t="s">
        <v>562</v>
      </c>
      <c r="B13" s="5" t="n">
        <v>1146</v>
      </c>
      <c r="C13" s="6" t="n">
        <v>5000</v>
      </c>
    </row>
    <row r="14" spans="1:3">
      <c r="A14" s="4" t="s">
        <v>564</v>
      </c>
    </row>
    <row r="15" spans="1:3">
      <c r="A15" s="4" t="s">
        <v>558</v>
      </c>
      <c r="C15" s="5" t="n">
        <v>84270</v>
      </c>
    </row>
    <row r="16" spans="1:3">
      <c r="A16" s="4" t="s">
        <v>562</v>
      </c>
      <c r="C16" s="6" t="n">
        <v>2500</v>
      </c>
    </row>
    <row r="17" spans="1:3">
      <c r="A17" s="4" t="s">
        <v>565</v>
      </c>
    </row>
    <row r="18" spans="1:3">
      <c r="A18" s="4" t="s">
        <v>558</v>
      </c>
      <c r="C18" s="5" t="n">
        <v>64404</v>
      </c>
    </row>
    <row r="19" spans="1:3">
      <c r="A19" s="4" t="s">
        <v>562</v>
      </c>
      <c r="B19" s="5" t="n">
        <v>6750</v>
      </c>
      <c r="C19" s="6" t="n">
        <v>10000</v>
      </c>
    </row>
    <row r="20" spans="1:3">
      <c r="A20" s="4" t="s">
        <v>566</v>
      </c>
    </row>
    <row r="21" spans="1:3">
      <c r="A21" s="4" t="s">
        <v>558</v>
      </c>
      <c r="C21" s="5" t="n">
        <v>113637</v>
      </c>
    </row>
    <row r="22" spans="1:3">
      <c r="A22" s="4" t="s">
        <v>562</v>
      </c>
      <c r="B22" s="5" t="n">
        <v>1629</v>
      </c>
      <c r="C22" s="6" t="n">
        <v>5000</v>
      </c>
    </row>
    <row r="23" spans="1:3">
      <c r="A23" s="4" t="s">
        <v>567</v>
      </c>
    </row>
    <row r="24" spans="1:3">
      <c r="A24" s="4" t="s">
        <v>558</v>
      </c>
      <c r="C24" s="5" t="n">
        <v>2000000</v>
      </c>
    </row>
    <row r="25" spans="1:3">
      <c r="A25" s="4" t="s">
        <v>559</v>
      </c>
      <c r="C25" s="6" t="n">
        <v>128000</v>
      </c>
    </row>
    <row r="26" spans="1:3">
      <c r="A26" s="4" t="s">
        <v>568</v>
      </c>
    </row>
    <row r="27" spans="1:3">
      <c r="A27" s="4" t="s">
        <v>558</v>
      </c>
      <c r="C27" s="5" t="n">
        <v>625000</v>
      </c>
    </row>
    <row r="28" spans="1:3">
      <c r="A28" s="4" t="s">
        <v>559</v>
      </c>
      <c r="C28" s="6" t="n">
        <v>40625</v>
      </c>
    </row>
    <row r="29" spans="1:3">
      <c r="A29" s="4" t="s">
        <v>569</v>
      </c>
    </row>
    <row r="30" spans="1:3">
      <c r="A30" s="4" t="s">
        <v>558</v>
      </c>
      <c r="C30" s="5" t="n">
        <v>1000000</v>
      </c>
    </row>
    <row r="31" spans="1:3">
      <c r="A31" s="4" t="s">
        <v>559</v>
      </c>
      <c r="C31" s="6" t="n">
        <v>75000</v>
      </c>
    </row>
    <row r="32" spans="1:3">
      <c r="A32" s="4" t="s">
        <v>570</v>
      </c>
    </row>
    <row r="33" spans="1:3">
      <c r="A33" s="4" t="s">
        <v>558</v>
      </c>
      <c r="C33" s="5" t="n">
        <v>1000000</v>
      </c>
    </row>
    <row r="34" spans="1:3">
      <c r="A34" s="4" t="s">
        <v>559</v>
      </c>
      <c r="C34" s="6" t="n">
        <v>67500</v>
      </c>
    </row>
    <row r="35" spans="1:3">
      <c r="A35" s="4" t="s">
        <v>571</v>
      </c>
    </row>
    <row r="36" spans="1:3">
      <c r="A36" s="4" t="s">
        <v>558</v>
      </c>
      <c r="C36" s="5" t="n">
        <v>666666</v>
      </c>
    </row>
    <row r="37" spans="1:3">
      <c r="A37" s="4" t="s">
        <v>559</v>
      </c>
      <c r="C37" s="6" t="n">
        <v>32000</v>
      </c>
    </row>
    <row r="38" spans="1:3">
      <c r="A38" s="4" t="s">
        <v>496</v>
      </c>
    </row>
    <row r="39" spans="1:3">
      <c r="A39" s="4" t="s">
        <v>572</v>
      </c>
      <c r="C39" s="5" t="n">
        <v>31163818</v>
      </c>
    </row>
    <row r="40" spans="1:3">
      <c r="A40" s="4" t="s">
        <v>573</v>
      </c>
      <c r="C40" s="6" t="n">
        <v>418965</v>
      </c>
    </row>
    <row r="41" spans="1:3">
      <c r="A41" s="4" t="s">
        <v>574</v>
      </c>
    </row>
    <row r="42" spans="1:3">
      <c r="A42" s="4" t="s">
        <v>92</v>
      </c>
      <c r="C42" s="5" t="n">
        <v>468645</v>
      </c>
    </row>
    <row r="43" spans="1:3">
      <c r="A43" s="4" t="s">
        <v>562</v>
      </c>
      <c r="B43" s="6" t="n">
        <v>25000</v>
      </c>
      <c r="C43" s="6" t="n">
        <v>2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7"/>
  </cols>
  <sheetData>
    <row r="1" spans="1:2">
      <c r="A1" s="1" t="s">
        <v>575</v>
      </c>
      <c r="B1" s="2" t="s">
        <v>576</v>
      </c>
    </row>
    <row r="2" spans="1:2">
      <c r="B2" s="2" t="s">
        <v>577</v>
      </c>
    </row>
    <row r="3" spans="1:2">
      <c r="A3" s="3" t="s">
        <v>258</v>
      </c>
    </row>
    <row r="4" spans="1:2">
      <c r="A4" s="4" t="s">
        <v>578</v>
      </c>
      <c r="B4" s="5" t="n">
        <v>35281904</v>
      </c>
    </row>
    <row r="5" spans="1:2">
      <c r="A5" s="4" t="s">
        <v>579</v>
      </c>
      <c r="B5" s="6" t="n">
        <v>365600</v>
      </c>
    </row>
    <row r="6" spans="1:2">
      <c r="A6" s="4" t="s">
        <v>580</v>
      </c>
      <c r="B6" s="5" t="n">
        <v>19006</v>
      </c>
    </row>
    <row r="7" spans="1:2">
      <c r="A7" s="4" t="s">
        <v>581</v>
      </c>
      <c r="B7" s="5" t="n">
        <v>183975</v>
      </c>
    </row>
    <row r="8" spans="1:2">
      <c r="A8" s="4" t="s">
        <v>582</v>
      </c>
      <c r="B8" s="6" t="n">
        <v>150000</v>
      </c>
    </row>
    <row r="9" spans="1:2">
      <c r="A9" s="4" t="s">
        <v>583</v>
      </c>
      <c r="B9" s="5" t="n">
        <v>468645</v>
      </c>
    </row>
    <row r="10" spans="1:2">
      <c r="A10" s="4" t="s">
        <v>584</v>
      </c>
      <c r="B10" s="6" t="n">
        <v>100000</v>
      </c>
    </row>
    <row r="11" spans="1:2">
      <c r="A11" s="4" t="s">
        <v>585</v>
      </c>
      <c r="B11" s="5" t="n">
        <v>122650</v>
      </c>
    </row>
    <row r="12" spans="1:2">
      <c r="A12" s="4" t="s">
        <v>586</v>
      </c>
      <c r="B12" s="5" t="n">
        <v>100000</v>
      </c>
    </row>
    <row r="13" spans="1:2">
      <c r="A13" s="4" t="s">
        <v>587</v>
      </c>
      <c r="B13" s="6" t="n">
        <v>7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97</v>
      </c>
    </row>
    <row r="3" spans="1:3">
      <c r="A3" s="3" t="s">
        <v>171</v>
      </c>
    </row>
    <row r="4" spans="1:3">
      <c r="A4" s="4" t="s">
        <v>121</v>
      </c>
      <c r="B4" s="6" t="n">
        <v>-3508449</v>
      </c>
      <c r="C4" s="6" t="n">
        <v>-2550969</v>
      </c>
    </row>
    <row r="5" spans="1:3">
      <c r="A5" s="3" t="s">
        <v>172</v>
      </c>
    </row>
    <row r="6" spans="1:3">
      <c r="A6" s="4" t="s">
        <v>173</v>
      </c>
      <c r="B6" s="5" t="n">
        <v>342360</v>
      </c>
      <c r="C6" s="5" t="n">
        <v>669970</v>
      </c>
    </row>
    <row r="7" spans="1:3">
      <c r="A7" s="4" t="s">
        <v>174</v>
      </c>
      <c r="B7" s="5" t="n">
        <v>2500</v>
      </c>
      <c r="C7" s="4" t="s">
        <v>50</v>
      </c>
    </row>
    <row r="8" spans="1:3">
      <c r="A8" s="4" t="s">
        <v>175</v>
      </c>
      <c r="B8" s="5" t="n">
        <v>212492</v>
      </c>
      <c r="C8" s="5" t="n">
        <v>442</v>
      </c>
    </row>
    <row r="9" spans="1:3">
      <c r="A9" s="4" t="s">
        <v>176</v>
      </c>
      <c r="B9" s="5" t="n">
        <v>358292</v>
      </c>
      <c r="C9" s="5" t="n">
        <v>836840</v>
      </c>
    </row>
    <row r="10" spans="1:3">
      <c r="A10" s="4" t="s">
        <v>177</v>
      </c>
      <c r="B10" s="5" t="n">
        <v>2500</v>
      </c>
      <c r="C10" s="4" t="s">
        <v>50</v>
      </c>
    </row>
    <row r="11" spans="1:3">
      <c r="A11" s="4" t="s">
        <v>117</v>
      </c>
      <c r="B11" s="5" t="n">
        <v>-4816</v>
      </c>
      <c r="C11" s="5" t="n">
        <v>-741</v>
      </c>
    </row>
    <row r="12" spans="1:3">
      <c r="A12" s="4" t="s">
        <v>178</v>
      </c>
      <c r="B12" s="5" t="n">
        <v>44393</v>
      </c>
      <c r="C12" s="4" t="s">
        <v>50</v>
      </c>
    </row>
    <row r="13" spans="1:3">
      <c r="A13" s="3" t="s">
        <v>179</v>
      </c>
    </row>
    <row r="14" spans="1:3">
      <c r="A14" s="4" t="s">
        <v>180</v>
      </c>
      <c r="B14" s="5" t="n">
        <v>-16456</v>
      </c>
      <c r="C14" s="5" t="n">
        <v>-2699</v>
      </c>
    </row>
    <row r="15" spans="1:3">
      <c r="A15" s="4" t="s">
        <v>181</v>
      </c>
      <c r="B15" s="5" t="n">
        <v>-18779</v>
      </c>
      <c r="C15" s="4" t="s">
        <v>50</v>
      </c>
    </row>
    <row r="16" spans="1:3">
      <c r="A16" s="4" t="s">
        <v>182</v>
      </c>
      <c r="B16" s="5" t="n">
        <v>-26821</v>
      </c>
      <c r="C16" s="5" t="n">
        <v>-18651</v>
      </c>
    </row>
    <row r="17" spans="1:3">
      <c r="A17" s="4" t="s">
        <v>183</v>
      </c>
      <c r="B17" s="5" t="n">
        <v>60489</v>
      </c>
      <c r="C17" s="5" t="n">
        <v>28878</v>
      </c>
    </row>
    <row r="18" spans="1:3">
      <c r="A18" s="4" t="s">
        <v>184</v>
      </c>
      <c r="B18" s="5" t="n">
        <v>-79739</v>
      </c>
      <c r="C18" s="5" t="n">
        <v>-15076</v>
      </c>
    </row>
    <row r="19" spans="1:3">
      <c r="A19" s="4" t="s">
        <v>185</v>
      </c>
      <c r="B19" s="5" t="n">
        <v>-100162</v>
      </c>
      <c r="C19" s="5" t="n">
        <v>109181</v>
      </c>
    </row>
    <row r="20" spans="1:3">
      <c r="A20" s="4" t="s">
        <v>186</v>
      </c>
      <c r="B20" s="5" t="n">
        <v>-32741</v>
      </c>
      <c r="C20" s="5" t="n">
        <v>135445</v>
      </c>
    </row>
    <row r="21" spans="1:3">
      <c r="A21" s="4" t="s">
        <v>187</v>
      </c>
      <c r="B21" s="5" t="n">
        <v>14711</v>
      </c>
      <c r="C21" s="4" t="s">
        <v>50</v>
      </c>
    </row>
    <row r="22" spans="1:3">
      <c r="A22" s="4" t="s">
        <v>188</v>
      </c>
      <c r="B22" s="4" t="s">
        <v>50</v>
      </c>
      <c r="C22" s="5" t="n">
        <v>-38946</v>
      </c>
    </row>
    <row r="23" spans="1:3">
      <c r="A23" s="4" t="s">
        <v>189</v>
      </c>
      <c r="B23" s="5" t="n">
        <v>-110586</v>
      </c>
      <c r="C23" s="4" t="s">
        <v>50</v>
      </c>
    </row>
    <row r="24" spans="1:3">
      <c r="A24" s="4" t="s">
        <v>190</v>
      </c>
      <c r="B24" s="5" t="n">
        <v>-1682111</v>
      </c>
      <c r="C24" s="5" t="n">
        <v>-572621</v>
      </c>
    </row>
    <row r="25" spans="1:3">
      <c r="A25" s="3" t="s">
        <v>191</v>
      </c>
    </row>
    <row r="26" spans="1:3">
      <c r="A26" s="4" t="s">
        <v>192</v>
      </c>
      <c r="B26" s="5" t="n">
        <v>-23481</v>
      </c>
      <c r="C26" s="4" t="s">
        <v>50</v>
      </c>
    </row>
    <row r="27" spans="1:3">
      <c r="A27" s="4" t="s">
        <v>193</v>
      </c>
      <c r="B27" s="5" t="n">
        <v>-46274</v>
      </c>
      <c r="C27" s="4" t="s">
        <v>50</v>
      </c>
    </row>
    <row r="28" spans="1:3">
      <c r="A28" s="4" t="s">
        <v>194</v>
      </c>
      <c r="B28" s="5" t="n">
        <v>-69755</v>
      </c>
      <c r="C28" s="4" t="s">
        <v>50</v>
      </c>
    </row>
    <row r="29" spans="1:3">
      <c r="A29" s="3" t="s">
        <v>195</v>
      </c>
    </row>
    <row r="30" spans="1:3">
      <c r="A30" s="4" t="s">
        <v>196</v>
      </c>
      <c r="B30" s="5" t="n">
        <v>21000</v>
      </c>
      <c r="C30" s="5" t="n">
        <v>32600</v>
      </c>
    </row>
    <row r="31" spans="1:3">
      <c r="A31" s="4" t="s">
        <v>197</v>
      </c>
      <c r="B31" s="5" t="n">
        <v>6116</v>
      </c>
      <c r="C31" s="5" t="n">
        <v>31200</v>
      </c>
    </row>
    <row r="32" spans="1:3">
      <c r="A32" s="4" t="s">
        <v>198</v>
      </c>
      <c r="B32" s="5" t="n">
        <v>1678725</v>
      </c>
      <c r="C32" s="5" t="n">
        <v>592250</v>
      </c>
    </row>
    <row r="33" spans="1:3">
      <c r="A33" s="4" t="s">
        <v>199</v>
      </c>
      <c r="B33" s="5" t="n">
        <v>-36784</v>
      </c>
      <c r="C33" s="5" t="n">
        <v>-20671</v>
      </c>
    </row>
    <row r="34" spans="1:3">
      <c r="A34" s="4" t="s">
        <v>200</v>
      </c>
      <c r="B34" s="4" t="s">
        <v>50</v>
      </c>
      <c r="C34" s="5" t="n">
        <v>-6000</v>
      </c>
    </row>
    <row r="35" spans="1:3">
      <c r="A35" s="4" t="s">
        <v>201</v>
      </c>
      <c r="B35" s="4" t="s">
        <v>50</v>
      </c>
      <c r="C35" s="5" t="n">
        <v>-94725</v>
      </c>
    </row>
    <row r="36" spans="1:3">
      <c r="A36" s="4" t="s">
        <v>202</v>
      </c>
      <c r="B36" s="5" t="n">
        <v>1669057</v>
      </c>
      <c r="C36" s="5" t="n">
        <v>534654</v>
      </c>
    </row>
    <row r="37" spans="1:3">
      <c r="A37" s="4" t="s">
        <v>203</v>
      </c>
      <c r="B37" s="5" t="n">
        <v>-82809</v>
      </c>
      <c r="C37" s="5" t="n">
        <v>-37967</v>
      </c>
    </row>
    <row r="38" spans="1:3">
      <c r="A38" s="4" t="s">
        <v>204</v>
      </c>
      <c r="B38" s="5" t="n">
        <v>87826</v>
      </c>
      <c r="C38" s="5" t="n">
        <v>84720</v>
      </c>
    </row>
    <row r="39" spans="1:3">
      <c r="A39" s="4" t="s">
        <v>205</v>
      </c>
      <c r="B39" s="5" t="n">
        <v>5017</v>
      </c>
      <c r="C39" s="5" t="n">
        <v>46753</v>
      </c>
    </row>
    <row r="40" spans="1:3">
      <c r="A40" s="3" t="s">
        <v>206</v>
      </c>
    </row>
    <row r="41" spans="1:3">
      <c r="A41" s="4" t="s">
        <v>207</v>
      </c>
      <c r="B41" s="5" t="n">
        <v>11256</v>
      </c>
      <c r="C41" s="5" t="n">
        <v>16284</v>
      </c>
    </row>
    <row r="42" spans="1:3">
      <c r="A42" s="4" t="s">
        <v>208</v>
      </c>
      <c r="B42" s="4" t="s">
        <v>50</v>
      </c>
      <c r="C42" s="4" t="s">
        <v>50</v>
      </c>
    </row>
    <row r="43" spans="1:3">
      <c r="A43" s="3" t="s">
        <v>209</v>
      </c>
    </row>
    <row r="44" spans="1:3">
      <c r="A44" s="4" t="s">
        <v>210</v>
      </c>
      <c r="B44" s="5" t="n">
        <v>738112</v>
      </c>
      <c r="C44" s="5" t="n">
        <v>243546</v>
      </c>
    </row>
    <row r="45" spans="1:3">
      <c r="A45" s="4" t="s">
        <v>211</v>
      </c>
      <c r="B45" s="5" t="n">
        <v>536000</v>
      </c>
      <c r="C45" s="4" t="s">
        <v>50</v>
      </c>
    </row>
    <row r="46" spans="1:3">
      <c r="A46" s="4" t="s">
        <v>212</v>
      </c>
      <c r="B46" s="5" t="n">
        <v>389738</v>
      </c>
      <c r="C46" s="4" t="s">
        <v>50</v>
      </c>
    </row>
    <row r="47" spans="1:3">
      <c r="A47" s="4" t="s">
        <v>213</v>
      </c>
      <c r="B47" s="5" t="n">
        <v>25000</v>
      </c>
      <c r="C47" s="4" t="s">
        <v>50</v>
      </c>
    </row>
    <row r="48" spans="1:3">
      <c r="A48" s="4" t="s">
        <v>214</v>
      </c>
      <c r="B48" s="6" t="n">
        <v>1428534</v>
      </c>
      <c r="C48"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31:45Z</dcterms:created>
  <dcterms:modified xmlns:dcterms="http://purl.org/dc/terms/" xmlns:xsi="http://www.w3.org/2001/XMLSchema-instance" xsi:type="dcterms:W3CDTF">2019-08-30T16:31:45Z</dcterms:modified>
</cp:coreProperties>
</file>